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and Contract Acquisitio"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Cloud Computing Cost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ock-Based Compensation Expen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and Contract Acquisit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Cloud Computing Costs (Tables)"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Financial Instruments and Fai_2" sheetId="34" state="visible" r:id="rId34"/>
    <sheet xmlns:r="http://schemas.openxmlformats.org/officeDocument/2006/relationships" name="Stock-Based Compensation Expe_2"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Basis of Presentation and Sum_3" sheetId="38" state="visible" r:id="rId38"/>
    <sheet xmlns:r="http://schemas.openxmlformats.org/officeDocument/2006/relationships" name="Revenue and Contract Acquisit_3" sheetId="39" state="visible" r:id="rId39"/>
    <sheet xmlns:r="http://schemas.openxmlformats.org/officeDocument/2006/relationships" name="Revenue and Contract Acquisit_4" sheetId="40" state="visible" r:id="rId40"/>
    <sheet xmlns:r="http://schemas.openxmlformats.org/officeDocument/2006/relationships" name="Revenue and Contract Acquisit_5" sheetId="41" state="visible" r:id="rId41"/>
    <sheet xmlns:r="http://schemas.openxmlformats.org/officeDocument/2006/relationships" name="Revenue and Contract Acquisit_6" sheetId="42" state="visible" r:id="rId42"/>
    <sheet xmlns:r="http://schemas.openxmlformats.org/officeDocument/2006/relationships" name="Revenue and Contract Acquisit_7" sheetId="43" state="visible" r:id="rId43"/>
    <sheet xmlns:r="http://schemas.openxmlformats.org/officeDocument/2006/relationships" name="Accounts Receivable, Net - Sche" sheetId="44" state="visible" r:id="rId44"/>
    <sheet xmlns:r="http://schemas.openxmlformats.org/officeDocument/2006/relationships" name="Accounts Receivable, Net - Sc_2" sheetId="45" state="visible" r:id="rId45"/>
    <sheet xmlns:r="http://schemas.openxmlformats.org/officeDocument/2006/relationships" name="Accounts Receivable, Net - Summ" sheetId="46" state="visible" r:id="rId46"/>
    <sheet xmlns:r="http://schemas.openxmlformats.org/officeDocument/2006/relationships" name="Inventories (Details)" sheetId="47" state="visible" r:id="rId47"/>
    <sheet xmlns:r="http://schemas.openxmlformats.org/officeDocument/2006/relationships" name="Cloud Computing Cost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Investments (Details)"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Debt - Components of Debt (Deta" sheetId="55" state="visible" r:id="rId55"/>
    <sheet xmlns:r="http://schemas.openxmlformats.org/officeDocument/2006/relationships" name="Debt - Narrative (Details)" sheetId="56" state="visible" r:id="rId56"/>
    <sheet xmlns:r="http://schemas.openxmlformats.org/officeDocument/2006/relationships" name="Debt - Components of Interest E" sheetId="57" state="visible" r:id="rId57"/>
    <sheet xmlns:r="http://schemas.openxmlformats.org/officeDocument/2006/relationships" name="Debt - Schedule of Carrying Amo"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Derivative Instruments (Details" sheetId="63" state="visible" r:id="rId63"/>
    <sheet xmlns:r="http://schemas.openxmlformats.org/officeDocument/2006/relationships" name="Commitments and Contingencies (" sheetId="64" state="visible" r:id="rId64"/>
    <sheet xmlns:r="http://schemas.openxmlformats.org/officeDocument/2006/relationships" name="Stock-Based Compensation Expe_3" sheetId="65" state="visible" r:id="rId65"/>
    <sheet xmlns:r="http://schemas.openxmlformats.org/officeDocument/2006/relationships" name="Accumulated Other Comprehensi_3" sheetId="66" state="visible" r:id="rId66"/>
    <sheet xmlns:r="http://schemas.openxmlformats.org/officeDocument/2006/relationships" name="Income Taxes (Details)"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62</t>
        </is>
      </c>
      <c r="C8" s="4" t="inlineStr">
        <is>
          <t xml:space="preserve"> </t>
        </is>
      </c>
    </row>
    <row r="9">
      <c r="A9" s="4" t="inlineStr">
        <is>
          <t>Entity Registrant Name</t>
        </is>
      </c>
      <c r="B9" s="4" t="inlineStr">
        <is>
          <t>INSULE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3891</t>
        </is>
      </c>
      <c r="C11" s="4" t="inlineStr">
        <is>
          <t xml:space="preserve"> </t>
        </is>
      </c>
    </row>
    <row r="12">
      <c r="A12" s="4" t="inlineStr">
        <is>
          <t>Entity Address, Address Line One</t>
        </is>
      </c>
      <c r="B12" s="4" t="inlineStr">
        <is>
          <t>100 Nagog Park</t>
        </is>
      </c>
      <c r="C12" s="4" t="inlineStr">
        <is>
          <t xml:space="preserve"> </t>
        </is>
      </c>
    </row>
    <row r="13">
      <c r="A13" s="4" t="inlineStr">
        <is>
          <t>Entity Address, City or Town</t>
        </is>
      </c>
      <c r="B13" s="4" t="inlineStr">
        <is>
          <t>Ac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2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0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PODD</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7011548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451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Accounts Receivable, Net At the end of each period, accounts receivable were comprised of the following: (in millions) June 30, 2024 December 31, 2023 Accounts receivable trade, net $ 242.6 $ 234.5 Unbilled receivable 6.4 5.7 Accounts receivable, net $ 249.0 $ 240.2 The percentages of total net accounts receivable trade for customers that represent 10% or more of total net accounts receivable trade were as follows: June 30, 2024 December 31, 2023 Distributor A 32 % 35 % Distributor B 28 % 25 % Distributor C 17 % 18 % The following table presents the activity in the allowance for credit losses, which is comprised primarily of the Company’s direct consumer receivable portfolio. The allowance for credit losses of other portfolios is insignificant. Three Months Ended June 30, Six Months Ended June 30, (in millions) 2024 2023 2024 2023 Credit losses at beginning of year $ 3.5 $ 3.1 $ 2.5 $ 2.5 Provision for expected credit losses (0.6) 0.8 0.6 2.0 Write-offs charged against allowance (0.1) (0.9) (0.3) (1.6) Recoveries of amounts previously reserved — 0.1 — 0.2 Credit losses at the end of period $ 2.8 $ 3.1 $ 2.8 $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At the end of each period, inventories were comprised of the following: (in millions) June 30, 2024 December 31, 2023 Raw materials $ 141.1 $ 118.2 Work in process 95.7 60.6 Finished goods 194.1 223.8 Total inventories $ 430.9 $ 4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6 Months Ended</t>
        </is>
      </c>
    </row>
    <row r="2">
      <c r="B2" s="2" t="inlineStr">
        <is>
          <t>Jun. 30, 2024</t>
        </is>
      </c>
    </row>
    <row r="3">
      <c r="A3" s="3" t="inlineStr">
        <is>
          <t>Research and Development [Abstract]</t>
        </is>
      </c>
      <c r="B3" s="4" t="inlineStr">
        <is>
          <t xml:space="preserve"> </t>
        </is>
      </c>
    </row>
    <row r="4">
      <c r="A4" s="4" t="inlineStr">
        <is>
          <t>Cloud Computing Costs</t>
        </is>
      </c>
      <c r="B4" s="4" t="inlineStr">
        <is>
          <t>Cloud Computing Costs Capitalized costs to implement cloud computing arrangements at cost and accumulated amortization were as follows: (in millions) June 30, 2024 December 31, 2023 Short-term portion $ 28.2 $ 26.4 Long-term portion 126.1 116.9 Total capitalized implementation costs 154.3 143.3 Less: accumulated amortization (48.2) (36.6) Capitalized implementation costs, net $ 106.1 $ 106.7 Amortization expense was $6.5 million and $5.0 million for the three months ended June 30, 2024 and 2023, respectively, and was $12.6 million and $9.3 million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carrying amount of goodwill was $51.7 million at both June 30, 2024 and December 31, 2023. The gross carrying amount, accumulated amortization and net book value of intangible assets at the end of each period were as follows: June 30, 2024 December 31, 2023 (in millions) Gross Accumulated Amortization Net Gross Accumulated Amortization Net Customer relationships $ 43.2 $ (32.2) $ 11.0 $ 43.2 $ (30.9) $ 12.3 Internal-use software 47.5 (14.6) 32.9 43.1 (13.9) 29.2 Developed technology 27.4 (4.0) 23.4 27.4 (3.0) 24.4 Patents 36.2 (5.0) 31.2 36.2 (3.4) 32.8 Total intangible assets $ 154.3 $ (55.8) $ 98.5 $ 149.9 $ (51.2) $ 98.7 Amortization expense for intangible assets was $2.4 million and $2.7 million for the three months ended June 30, 2024 and 2023, respectively, and was $4.8 million and $5.1 million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Equity Securities Refer to “ Assets Measured at Fair Value on a Non-Recurring Basis ” in Note 10 for disclosures regarding investments in equity securities without readily determinable fair values. Debt Securities During the three months ended June 30, 2023, the Company made a strategic investment in debt securities of a privately held entity in the amount of $5.0 million, which is included in other assets on the consolidated balance sheets. The debt securities mature in December 2024 unless converted earlier. The amortized cost basis of the debt securities was $5.0 million at both June 30, 2024 and December 31, 2023. The amount of interest earned on the investment for the three and six months ended June 30, 2024 and 2023 was insignificant. Refer to Note 10 for the fair values.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were as follows: (in millions) June 30, 2024 December 31, 2023 Accrued rebates $ 132.6 $ 144.0 Employee compensation and related costs 91.2 122.0 Professional and consulting services 50.3 34.1 Other 90.9 73.6 Accrued expenses and other current liabilities $ 365.0 $ 373.7 Product Warranty Costs The Company provides a four-year warranty on Personal Diabetes Managers (“PDMs”) and Controller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Cost to service the claims reflects the current product cost, reclaim costs, shipping and handling costs and direct and incremental distribution and customer service support costs. Since the Company continues to introduce new products and versions, the anticipated performance of the product over the warranty period is also considered in estimating warranty reserves. Warranty expense is recorded in cost of revenue in the consolidated statements of income. Reconciliations of the changes in the Company’s product warranty liability were as follows: Three Months Ended June 30, Six Months Ended June 30, (in millions) 2024 2023 2024 2023 Product warranty liability at beginning of period $ 11.3 $ 39.2 $ 10.3 $ 62.1 Warranty expense 5.7 3.3 11.2 8.8 Change in estimate (0.4) (0.8) (0.4) (8.8) Warranty fulfillment (5.0) (20.4) (9.5) (40.8) Product warranty liability at the end of period $ 11.6 $ 21.3 $ 11.6 $ 21.3 During the fourth quarter of 2022, the Company issued two voluntary medical device correction notices (“MDCs”), one for its Omnipod DASH PDM relating to its battery and the other for its Omnipod 5 Controller relating to its charging port and cable. During the six months ended June 30, 2023, the Company revised the estimated liability for these MDCs by $8.8 million. This change in estimate primarily resulted from lower shipping costs for replacement DASH PDMs and lower expected distribution costs for Omnipod 5 Controllers. The liability related to the MDCs included in product warranty liability at December 31, 2023 was insignificant and no amount was remaining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components of debt consisted of the following: (in millions) June 30, 2024 December 31, 2023 Equipment Financing due May 2024 $ — $ 2.7 Equipment Financing due November 2025 12.5 15.2 5.15% Mortgage due November 2025 62.1 63.3 0.375% Convertible Senior Notes due September 2026 800.0 800.0 Equipment Financing 10.5 12.7 Term Loan due May 2028 485.0 487.5 Revolving Credit Facility expires June 2028 — — Equipment Financing due July 2028 26.2 29.0 Finance lease obligation 16.2 22.9 Unamortized debt discount (5.6) (6.4) Debt issuance costs (9.1) (11.1) Total debt, net 1,397.8 1,415.8 Less: current portion 37.9 49.4 Total long-term debt, net $ 1,359.9 $ 1,366.4 0.375% Convertible Senior Notes The Company’s 0.375% Convertible Senior Notes due September 2026 (the “Convertible Notes”) have an effective interest rate of 0.76%. The components of interest expense related to the Convertible Notes for the were as follows: Three Months Ended June 30, Six Months Ended June 30, (in millions) 2024 2023 2024 2023 Contractual interest expense $ 0.7 $ 0.7 $ 1.5 $ 1.5 Amortization of debt issuance costs 0.8 0.8 1.5 1.5 Total interest recognized on the Convertible Notes $ 1.5 $ 1.5 $ 3.0 $ 3.0 As of June 30, 2024 and December 31, 2023, unamortized issuance costs associated with the Convertible Notes were $6.6 million and $8.2 million, respectively. The Convertible Notes are convertible into cash, shares of the Company’s common stock, or the combination of cash and shares of common stock, at the Company’s election, at an initial conversion rate of 4.4105 shares of common stock per $1,000 principal amount of the notes, which is equivalent to a conversion price of $226.73 per share, subject to adjustment under certain circumstances. The notes will be convertible at the holder’s election, from June 1, 2026 through August 28, 2026 and prior to then under certain circumstances as set forth in the agreement. Additionally, on or after September 6, 2023, the Company may redeem for cash all or a portion of the Convertible Notes, if its stock price has been equal to or greater than $294.75 for at least 20 of the prior 30 consecutive trading days including the date which the Company provides notice of redemption.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they had nominal value. In conjunction with the issuance of the Convertible Notes, the Company purchased Capped Calls on the Company’s common stock with certain counterparties to reduce the potential dilution to its common stock (or, in the event the conversion is settled in cash, to provide a source of cash to settle a portion of its cash payment obligation) if, at the time of conversion, its stock price exceeds the conversion price under the Convertible Notes. The Capped Calls have an initial strike price of $335.90 per share, which represents a premium of 100% over the last reported sale price of the Company’s common stock of $167.95 per share on the date of the transaction. The Capped Calls cover 3.5 million shares of common stock and are recorded within stockholders’ equity on the consolidated balance sheets. Equipment Financing In 2023, the Company entered into an arrangement under which the Company may obtain up to $24.0 million of financing for manufacturing equipment. The Company is involved in the construction of the manufacturing equipment; accordingly, it is included in property, plant and equipment on the consolidated balance sheet at both June 30, 2024 and December 31, 2023. The Company’s obligation reflects payments made to date by the third-party bank to the equipment manufacturer, net of discount and less repayment of principal. The financing obligation will mature 36 months following completion of construction. Senior Secured Credit Agreement In January 2024, the Company amended its Term Loan due May 2028 to bear interest at a rate of Secured Overnight Financing Rate (“SOFR”) plus 3.0%, with a 0% SOFR floor. At the same time, the Company amended its Revolving Credit Facility such that outstanding borrowings bear interest at a rate of SOFR plus an applicable margin of 2.375% to 3.0% based on the Company’s net leverage ratio and credit rating. In August 2024, the Company amended its Term Loan to bear interest at a rate of SOFR plus 2.5% and extended the term to August 2031. Carrying Value At the end of each period, the carrying value of the Company’s debt was comprised of the following: (in millions) June 30, 2024 December 31, 2023 Term Loan $ 477.7 $ 479.2 Convertible Notes 793.3 791.8 Equipment financings 49.0 59.3 Mortgage 61.6 62.6 Finance lease obligation 16.2 22.9 Total debt, net $ 1,397.8 $ 1,4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t>
        </is>
      </c>
      <c r="B4" s="4" t="inlineStr">
        <is>
          <t>Financial Instruments and Fair Value Financial Instruments Disclosed at Fair Value The following tables provide a summary of the significant financial instruments that are disclosed at fair value on a recurring basis as of June 30, 2024 and December 31, 2023: Fair Value Measurements at June 30, 2024 (in millions) Level 1 Level 2 Level 3 Total Term Loan (1) $ 487.1 $ — $ — $ 487.1 Convertible Notes (2) — 875.8 — 875.8 Equipment financings (3) — — 49.0 49.0 Mortgage (3) — — 61.6 61.6 Total $ 487.1 $ 875.8 $ 110.6 $ 1,473.5 Fair Value Measurements at December 31, 2023 (in millions) Level 1 Level 2 Level 3 Total Term Loan (1) $ 490.2 $ — $ — $ 490.2 Convertible Notes (2) — 928.7 — 928.7 Equipment financings (3) — — 59.3 59.3 Mortgage (3) — — 62.6 62.6 Total $ 490.2 $ 928.7 $ 121.9 $ 1,540.8 (1) Fair value was determined using quoted market prices. (2) Fair value was determined using market prices obtained from third-party pricing sources. (3) Fair value approximates carrying value and was determined using the cost basis. Assets Measured at Fair Value on a Recurring Basis The following tables provide a summary of assets that are measured at fair value on a recurring basis as of June 30, 2024 and December 31, 2023: Fair Value Measurements at June 30, 2024 (in millions) Level 1 Level 2 Level 3 Total Cash (1) $ 117.0 $ — $ — $ 117.0 Money market mutual funds (1) 598.5 — — 598.5 Term deposits (1) — 105.5 — 105.5 Interest rate swaps (2) — 16.7 — 16.7 Debt securities (3) — — 4.7 4.7 Other investments (3) — — 2.0 2.0 Total assets $ 715.5 $ 122.2 $ 6.7 $ 844.4 Fair Value Measurements at December 31, 2023 (in millions) Level 1 Level 2 Level 3 Total Cash (1) $ 103.7 $ — $ — $ 103.7 Money market mutual funds (1) 547.0 — — 547.0 Term deposits (1) — 53.5 — 53.5 Interest rate swaps (2) — 22.8 — 22.8 Debt securities (3) — — 4.7 4.7 Other investments (3) — — 3.8 3.8 Total assets $ 650.7 $ 76.3 $ 8.5 $ 735.5 (1) Cash and cash equivalents are carried at face amounts, which approximate their fair values. (2)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3) Fair value is determined using industry standard valuation models and market-based unobservable inputs, including credit spread and risk free rate ranging from 3.8% to 5.6%. Judgement is involved in estimating inputs, such as discount rates, used in Level 3 fair value measurements. Changes to these inputs can have a significant effect on fair value measurements and amounts that could be realized. There were no changes in the fair values of the Level 3 debt securities during the three and six months ended June 30, 2024 or the three and six months ended June 30, 2023. Below is a reconciliation of changes in fair value of other investments for both the three and six months ended June 30, 2024. There were no changes in the fair value of other investments during the three and six months ended June 30, 2023. (in millions) Other Investments Balance at beginning of both periods $ 3.8 Purchases — Unrealized loss included in other expense, net (1.8) Balance at the end of both periods $ 2.0 Assets Measured at Fair Value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nterest rate exposure through the use of interest rate swap transactions with financial institutions acting as principal counterparties. Under the Company’s interest rate swap agreements that expire on April 30, 2025, the Company receives variable rate interest payments and pays fixed interest rates of 0.95% and 0.96% on a total notional value of $480.0 million of its Term Loan. The Company has designated the interest rate swaps as cash flow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Letters of Credit As of June 30, 2024, the Company had $16.8 million of letters of credit outstanding, primarily under its $20.0 million uncommitted letter of credit facility to backstop bank guarantees for the same amount. The bank guarantees primarily serve as security for the newly constructed manufacturing building in Malaysia until the Company purchases the property. The Company pays interest on outstanding borrowings and commitment fees on the maximum amount available to be drawn under the letters of credit at a rate of between 1.65% and 2.25%, depending on the Company’s credit rating. The letters of credit include customary covenants, none of which are considered restrictive to the Company’s operations. The Company had letters of credit outstanding totaling $20.9 million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1</v>
      </c>
      <c r="C3" s="7" t="n">
        <v>704.2</v>
      </c>
    </row>
    <row r="4">
      <c r="A4" s="4" t="inlineStr">
        <is>
          <t>Inventories</t>
        </is>
      </c>
      <c r="B4" s="8" t="n">
        <v>430.9</v>
      </c>
      <c r="C4" s="8" t="n">
        <v>402.6</v>
      </c>
    </row>
    <row r="5">
      <c r="A5" s="4" t="inlineStr">
        <is>
          <t>Prepaid expenses and other current assets</t>
        </is>
      </c>
      <c r="B5" s="8" t="n">
        <v>148.3</v>
      </c>
      <c r="C5" s="8" t="n">
        <v>116.4</v>
      </c>
    </row>
    <row r="6">
      <c r="A6" s="4" t="inlineStr">
        <is>
          <t>Total current assets</t>
        </is>
      </c>
      <c r="B6" s="8" t="n">
        <v>1748.8</v>
      </c>
      <c r="C6" s="8" t="n">
        <v>1582.9</v>
      </c>
    </row>
    <row r="7">
      <c r="A7" s="4" t="inlineStr">
        <is>
          <t>Property, plant and equipment, net</t>
        </is>
      </c>
      <c r="B7" s="8" t="n">
        <v>677.9</v>
      </c>
      <c r="C7" s="8" t="n">
        <v>664.9</v>
      </c>
    </row>
    <row r="8">
      <c r="A8" s="4" t="inlineStr">
        <is>
          <t>Other intangible assets, net</t>
        </is>
      </c>
      <c r="B8" s="8" t="n">
        <v>98.5</v>
      </c>
      <c r="C8" s="8" t="n">
        <v>98.7</v>
      </c>
    </row>
    <row r="9">
      <c r="A9" s="4" t="inlineStr">
        <is>
          <t>Goodwill</t>
        </is>
      </c>
      <c r="B9" s="8" t="n">
        <v>51.7</v>
      </c>
      <c r="C9" s="8" t="n">
        <v>51.7</v>
      </c>
    </row>
    <row r="10">
      <c r="A10" s="4" t="inlineStr">
        <is>
          <t>Deferred tax assets</t>
        </is>
      </c>
      <c r="B10" s="8" t="n">
        <v>141.1</v>
      </c>
      <c r="C10" s="8" t="n">
        <v>1.8</v>
      </c>
    </row>
    <row r="11">
      <c r="A11" s="4" t="inlineStr">
        <is>
          <t>Other assets (includes $23.4 and $31.3 at fair value)</t>
        </is>
      </c>
      <c r="B11" s="8" t="n">
        <v>163.6</v>
      </c>
      <c r="C11" s="8" t="n">
        <v>188.2</v>
      </c>
    </row>
    <row r="12">
      <c r="A12" s="4" t="inlineStr">
        <is>
          <t>Total assets</t>
        </is>
      </c>
      <c r="B12" s="8" t="n">
        <v>2881.6</v>
      </c>
      <c r="C12" s="8" t="n">
        <v>2588.2</v>
      </c>
    </row>
    <row r="13">
      <c r="A13" s="3" t="inlineStr">
        <is>
          <t>Current Liabilities</t>
        </is>
      </c>
      <c r="B13" s="4" t="inlineStr">
        <is>
          <t xml:space="preserve"> </t>
        </is>
      </c>
      <c r="C13" s="4" t="inlineStr">
        <is>
          <t xml:space="preserve"> </t>
        </is>
      </c>
    </row>
    <row r="14">
      <c r="A14" s="4" t="inlineStr">
        <is>
          <t>Accounts payable</t>
        </is>
      </c>
      <c r="B14" s="8" t="n">
        <v>76.8</v>
      </c>
      <c r="C14" s="8" t="n">
        <v>19.2</v>
      </c>
    </row>
    <row r="15">
      <c r="A15" s="4" t="inlineStr">
        <is>
          <t>Current portion of long-term debt</t>
        </is>
      </c>
      <c r="B15" s="8" t="n">
        <v>37.9</v>
      </c>
      <c r="C15" s="8" t="n">
        <v>49.4</v>
      </c>
    </row>
    <row r="16">
      <c r="A16" s="4" t="inlineStr">
        <is>
          <t>Total current liabilities</t>
        </is>
      </c>
      <c r="B16" s="5" t="n">
        <v>486</v>
      </c>
      <c r="C16" s="8" t="n">
        <v>451.2</v>
      </c>
    </row>
    <row r="17">
      <c r="A17" s="4" t="inlineStr">
        <is>
          <t>Long-term debt, net</t>
        </is>
      </c>
      <c r="B17" s="8" t="n">
        <v>1359.9</v>
      </c>
      <c r="C17" s="8" t="n">
        <v>1366.4</v>
      </c>
    </row>
    <row r="18">
      <c r="A18" s="4" t="inlineStr">
        <is>
          <t>Other liabilities</t>
        </is>
      </c>
      <c r="B18" s="8" t="n">
        <v>37.3</v>
      </c>
      <c r="C18" s="8" t="n">
        <v>37.9</v>
      </c>
    </row>
    <row r="19">
      <c r="A19" s="4" t="inlineStr">
        <is>
          <t>Total liabilities</t>
        </is>
      </c>
      <c r="B19" s="8" t="n">
        <v>1883.2</v>
      </c>
      <c r="C19" s="8" t="n">
        <v>1855.5</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5,000,000 authorized; none issued and outstanding</t>
        </is>
      </c>
      <c r="B22" s="5" t="n">
        <v>0</v>
      </c>
      <c r="C22" s="5" t="n">
        <v>0</v>
      </c>
    </row>
    <row r="23">
      <c r="A23" s="4" t="inlineStr">
        <is>
          <t>Common stock, $.001 par value, 100,000,000 authorized; 70,112,039 and 69,907,289 issued and outstanding</t>
        </is>
      </c>
      <c r="B23" s="8" t="n">
        <v>0.1</v>
      </c>
      <c r="C23" s="8" t="n">
        <v>0.1</v>
      </c>
    </row>
    <row r="24">
      <c r="A24" s="4" t="inlineStr">
        <is>
          <t>Additional paid-in capital</t>
        </is>
      </c>
      <c r="B24" s="8" t="n">
        <v>1140.6</v>
      </c>
      <c r="C24" s="8" t="n">
        <v>1102.6</v>
      </c>
    </row>
    <row r="25">
      <c r="A25" s="4" t="inlineStr">
        <is>
          <t>Accumulated deficit</t>
        </is>
      </c>
      <c r="B25" s="8" t="n">
        <v>-137.9</v>
      </c>
      <c r="C25" s="5" t="n">
        <v>-378</v>
      </c>
    </row>
    <row r="26">
      <c r="A26" s="4" t="inlineStr">
        <is>
          <t>Accumulated other comprehensive (loss) income</t>
        </is>
      </c>
      <c r="B26" s="8" t="n">
        <v>-4.4</v>
      </c>
      <c r="C26" s="5" t="n">
        <v>8</v>
      </c>
    </row>
    <row r="27">
      <c r="A27" s="4" t="inlineStr">
        <is>
          <t>Total stockholders’ equity</t>
        </is>
      </c>
      <c r="B27" s="8" t="n">
        <v>998.4</v>
      </c>
      <c r="C27" s="8" t="n">
        <v>732.7</v>
      </c>
    </row>
    <row r="28">
      <c r="A28" s="4" t="inlineStr">
        <is>
          <t>Total liabilities and stockholders’ equity</t>
        </is>
      </c>
      <c r="B28" s="8" t="n">
        <v>2881.6</v>
      </c>
      <c r="C28" s="8" t="n">
        <v>2588.2</v>
      </c>
    </row>
    <row r="29">
      <c r="A29" s="4" t="inlineStr">
        <is>
          <t>Non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net</t>
        </is>
      </c>
      <c r="B31" s="5" t="n">
        <v>249</v>
      </c>
      <c r="C31" s="8" t="n">
        <v>240.2</v>
      </c>
    </row>
    <row r="32">
      <c r="A32" s="3" t="inlineStr">
        <is>
          <t>Current Liabilities</t>
        </is>
      </c>
      <c r="B32" s="4" t="inlineStr">
        <is>
          <t xml:space="preserve"> </t>
        </is>
      </c>
      <c r="C32" s="4" t="inlineStr">
        <is>
          <t xml:space="preserve"> </t>
        </is>
      </c>
    </row>
    <row r="33">
      <c r="A33" s="4" t="inlineStr">
        <is>
          <t>Accrued expenses and other current liabilities</t>
        </is>
      </c>
      <c r="B33" s="5" t="n">
        <v>365</v>
      </c>
      <c r="C33" s="8" t="n">
        <v>373.7</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8" t="n">
        <v>99.59999999999999</v>
      </c>
      <c r="C36" s="8" t="n">
        <v>119.5</v>
      </c>
    </row>
    <row r="37">
      <c r="A37" s="3" t="inlineStr">
        <is>
          <t>Current Liabilities</t>
        </is>
      </c>
      <c r="B37" s="4" t="inlineStr">
        <is>
          <t xml:space="preserve"> </t>
        </is>
      </c>
      <c r="C37" s="4" t="inlineStr">
        <is>
          <t xml:space="preserve"> </t>
        </is>
      </c>
    </row>
    <row r="38">
      <c r="A38" s="4" t="inlineStr">
        <is>
          <t>Accrued expenses and other current liabilities</t>
        </is>
      </c>
      <c r="B38" s="7" t="n">
        <v>6.3</v>
      </c>
      <c r="C38" s="7" t="n">
        <v>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Compensation expense related to stock-based awards was recorded as follows: Three Months Ended June 30, Six Months Ended June 30, (in millions) 2024 2023 2024 2023 Cost of revenue $ 0.3 $ 0.1 $ 0.4 $ 0.2 Research and development expenses 2.1 3.3 4.2 6.1 Selling, general and administrative expenses 14.6 9.7 26.6 18.9 Total $ 17.0 $ 13.1 $ 31.2 $ 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Accumulated Other Comprehensive Income Changes in the components of accumulated other comprehensive income, net of tax, were as follows: Three Months Ended June 30, 2024 Six Months Ended June 30, 2024 (in millions) Foreign Currency Translation Adjustment Unrealized Loss on Securities Unrealized Gain on Cash Flow Hedges Accumulated Other Comprehensive Loss Foreign Currency Translation Adjustment Unrealized Loss on Securities Unrealized Gain on Cash Flow Hedges Accumulated Other Comprehensive Income (Loss) Balance at beginning of period $ (21.1) $ (0.3) $ 20.9 $ (0.5) $ (14.5) $ (0.3) $ 22.8 $ 8.0 Other comprehensive loss before reclassifications (1) (1.1) — (9.4) (10.5) (7.7) — (17.9) (25.6) Amounts reclassified to net income (1) — — 6.6 6.6 — — 13.2 13.2 Balance at the end of period $ (22.2) $ (0.3) $ 18.1 $ (4.4) $ (22.2) $ (0.3) $ 18.1 $ (4.4) Three Months Ended June 30, 2023 Six Months Ended June 30, 2023 (in millions) Foreign Currency Translation Adjustment Unrealized Loss on Securities Unrealized Gain on Cash Flow Hedges Accumulated Other Comprehensive Income Foreign Currency Translation Adjustment Unrealized Loss on Securities Unrealized Gain on Cash Flow Hedges Accumulated Other Comprehensive Income Balance at beginning of period $ (15.3) $ — $ 31.2 $ 15.9 $ (17.0) $ — $ 37.0 $ 20.0 Other comprehensive (loss) income before reclassifications (2.4) — 7.9 5.5 (0.7) — 6.5 5.8 Amounts reclassified to net income — — (5.1) (5.1) — — (9.5) (9.5) Balance at the end of period $ (17.7) $ — $ 34.0 $ 16.3 $ (17.7) $ — $ 34.0 $ 16.3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was 269.2% and 126.6% for the three and six months ended June 30, 2024, respectively. During the quarter ended June 30, 2024, the Company evaluated the potential realization of its deferred tax assets and determined that it is more likely than not it will realize substantially all of its net deferred tax assets. The Company weighted positive and negative evidence to assess the recoverability of its deferred tax assets, including cumulative income (loss) position, revenue growth, current profitability and expectations regarding future forecasted income. Accordingly, during the three and six months ended June 30, 2024, the Company recorded a tax benefit of $146.9 million and $153.5 million, respectively, from the release of the valuation allowance, of which $136.4 million relates to a discrete tax benefit arising from the expected realization of deferred tax assets in future years. The remainder relates to the tax effects of income generated during each period.In addition, during the three and six months ended June 30, 2024, the Company recorded a discrete tax benefit of $4.8 million associated with a U.S. federal research and development tax credit recovery project for tax years 2017 through 2021. The Company’s effective tax rate was 4.2% and 3.8% for the three and six months ended June 30, 2023, respectively after consideration of the utilization of deferred tax assets, primarily operating loss carryforwards and the related impact to the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for the period. Diluted earnings per share is computed using the weighted average number of common shares outstanding and, when dilutive, common share equivalents. The computation of basic and diluted earnings per share was as follows: Three Months Ended June 30, Six Months Ended June 30, (in millions, except share and per share data) 2024 2023 2024 2023 Net income $ 188.6 $ 27.3 $ 240.1 $ 51.1 Add back interest expense, net of tax 2.5 — 4.9 — Net income, diluted $ 191.1 $ 27.3 $ 245.0 $ 51.1 Weighted average number of common shares outstanding, basic (in thousands) 70,062 69,741 70,010 69,662 Convertible Notes 3,528 — 3,528 — Stock options 140 318 157 356 Restricted stock units 72 83 76 101 Weighted average number of common shares outstanding, diluted (in thousands) 73,802 70,142 73,771 70,119 Earnings per share Basic $ 2.69 $ 0.39 $ 3.43 $ 0.73 Diluted $ 2.59 $ 0.39 $ 3.32 $ 0.73 The number of common share equivalents excluded from the computation of diluted earnings per share because either the effect would have been anti-dilutive, or the performance criteria related to the units had not yet been met, were as follows: Three Months Ended June 30, Six Months Ended June 30, (in thousands) 2024 2023 2024 2023 Convertible Notes — 3,528 — 3,528 Restricted stock units 471 231 457 235 Stock options 286 157 249 156 Total 757 3,916 706 3,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188.6</v>
      </c>
      <c r="C4" s="7" t="n">
        <v>27.3</v>
      </c>
      <c r="D4" s="7" t="n">
        <v>240.1</v>
      </c>
      <c r="E4" s="7" t="n">
        <v>5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income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six months ended June 30, 2024 are not necessarily indicative of the results that may be expected for the full year ending December 31, 2024,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3.</t>
        </is>
      </c>
    </row>
    <row r="5">
      <c r="A5" s="4" t="inlineStr">
        <is>
          <t>Shipping and Handling costs</t>
        </is>
      </c>
      <c r="B5" s="4" t="inlineStr">
        <is>
          <t>Shipping and Handling Costs</t>
        </is>
      </c>
    </row>
    <row r="6">
      <c r="A6" s="4" t="inlineStr">
        <is>
          <t>Fair Value Measurements</t>
        </is>
      </c>
      <c r="B6"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accounts receivable, accounts payable, accrued expenses and other liabilities, are carried at cost, which approximates their fair value because of their short-term maturity.</t>
        </is>
      </c>
    </row>
    <row r="7">
      <c r="A7" s="4" t="inlineStr">
        <is>
          <t>Product Warranty Costs</t>
        </is>
      </c>
      <c r="B7" s="4" t="inlineStr">
        <is>
          <t xml:space="preserve">Product Warranty Costs The Company provides a four-year warranty on Personal Diabetes Managers (“PDMs”) and Controllers sold in the United States and Europe and a five-year warran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revenue: Three Months Ended June 30, Six Months Ended June 30, (in millions) 2024 2023 2024 2023 U.S. Omnipod $ 352.3 $ 276.8 $ 670.0 $ 535.8 International Omnipod 128.1 103.7 243.4 202.3 Total Omnipod products 480.4 380.5 913.4 738.1 Drug Delivery 8.1 16.0 16.8 16.5 Total revenue $ 488.5 $ 396.5 $ 930.2 $ 754.6 </t>
        </is>
      </c>
    </row>
    <row r="5">
      <c r="A5" s="4" t="inlineStr">
        <is>
          <t>Schedules of Concentration of Risk</t>
        </is>
      </c>
      <c r="B5" s="4" t="inlineStr">
        <is>
          <t>The percentages of total revenue for customers that represent 10% or more of total revenue were as follows: Three Months Ended June 30, Six Months Ended June 30, 2024 2023 2024 2023 Distributor A 29 % 28 % 27 % 28 % Distributor B 22 % 22 % 26 % 22 % Distributor C 23 % 17 % 22 % 16 % The percentages of total net accounts receivable trade for customers that represent 10% or more of total net accounts receivable trade were as follows: June 30, 2024 December 31, 2023 Distributor A 32 % 35 % Distributor B 28 % 25 % Distributor C 17 % 18 %</t>
        </is>
      </c>
    </row>
    <row r="6">
      <c r="A6" s="4" t="inlineStr">
        <is>
          <t>Schedule of Deferred Revenue</t>
        </is>
      </c>
      <c r="B6" s="4" t="inlineStr">
        <is>
          <t xml:space="preserve">Deferred revenue related to unsatisfied performance obligations was included in the following consolidated balance sheet accounts in the amounts shown: (in millions) June 30, 2024 December 31, 2023 Accrued expenses and other current liabilities $ 21.9 $ 15.4 Other liabilities 2.0 1.9 Total deferred revenue $ 23.9 $ 17.3 Revenue recognized from amounts included in deferred revenue at the beginning of each respective period was as follows: Three Months Ended June 30, Six Months Ended June 30, (in millions) 2024 2023 2024 2023 Deferred revenue recognized $ 4.0 $ 2.3 $ 7.2 $ 12.2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captions in the amounts shown: (in millions) June 30, 2024 December 31, 2023 Prepaid expenses and other current assets $ 17.7 $ 16.6 Other assets 34.7 32.0 Total capitalized contract acquisition costs, net $ 52.4 $ 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Net Accounts Receivable</t>
        </is>
      </c>
      <c r="B4" s="4" t="inlineStr">
        <is>
          <t xml:space="preserve">At the end of each period, accounts receivable were comprised of the following: (in millions) June 30, 2024 December 31, 2023 Accounts receivable trade, net $ 242.6 $ 234.5 Unbilled receivable 6.4 5.7 Accounts receivable, net $ 249.0 $ 240.2 </t>
        </is>
      </c>
    </row>
    <row r="5">
      <c r="A5" s="4" t="inlineStr">
        <is>
          <t>Schedules of Concentration of Risk</t>
        </is>
      </c>
      <c r="B5" s="4" t="inlineStr">
        <is>
          <t>The percentages of total revenue for customers that represent 10% or more of total revenue were as follows: Three Months Ended June 30, Six Months Ended June 30, 2024 2023 2024 2023 Distributor A 29 % 28 % 27 % 28 % Distributor B 22 % 22 % 26 % 22 % Distributor C 23 % 17 % 22 % 16 % The percentages of total net accounts receivable trade for customers that represent 10% or more of total net accounts receivable trade were as follows: June 30, 2024 December 31, 2023 Distributor A 32 % 35 % Distributor B 28 % 25 % Distributor C 17 % 18 %</t>
        </is>
      </c>
    </row>
    <row r="6">
      <c r="A6" s="4" t="inlineStr">
        <is>
          <t>Schedule of Allowance for Credit Loss</t>
        </is>
      </c>
      <c r="B6" s="4" t="inlineStr">
        <is>
          <t xml:space="preserve">The following table presents the activity in the allowance for credit losses, which is comprised primarily of the Company’s direct consumer receivable portfolio. The allowance for credit losses of other portfolios is insignificant. Three Months Ended June 30, Six Months Ended June 30, (in millions) 2024 2023 2024 2023 Credit losses at beginning of year $ 3.5 $ 3.1 $ 2.5 $ 2.5 Provision for expected credit losses (0.6) 0.8 0.6 2.0 Write-offs charged against allowance (0.1) (0.9) (0.3) (1.6) Recoveries of amounts previously reserved — 0.1 — 0.2 Credit losses at the end of period $ 2.8 $ 3.1 $ 2.8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At the end of each period, inventories were comprised of the following: (in millions) June 30, 2024 December 31, 2023 Raw materials $ 141.1 $ 118.2 Work in process 95.7 60.6 Finished goods 194.1 223.8 Total inventories $ 430.9 $ 4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4" t="inlineStr">
        <is>
          <t>Other assets, at fair value</t>
        </is>
      </c>
      <c r="B2" s="7" t="n">
        <v>23.4</v>
      </c>
      <c r="C2" s="7" t="n">
        <v>31.3</v>
      </c>
    </row>
    <row r="3">
      <c r="A3" s="4" t="inlineStr">
        <is>
          <t>Preferred stock, par value (in dollars per share)</t>
        </is>
      </c>
      <c r="B3" s="9" t="n">
        <v>0.001</v>
      </c>
      <c r="C3" s="9"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9" t="n">
        <v>0.001</v>
      </c>
      <c r="C7" s="9" t="n">
        <v>0.001</v>
      </c>
    </row>
    <row r="8">
      <c r="A8" s="4" t="inlineStr">
        <is>
          <t>Common stock, authorized (in shares)</t>
        </is>
      </c>
      <c r="B8" s="5" t="n">
        <v>100000000</v>
      </c>
      <c r="C8" s="5" t="n">
        <v>100000000</v>
      </c>
    </row>
    <row r="9">
      <c r="A9" s="4" t="inlineStr">
        <is>
          <t>Common stock, issued (in shares)</t>
        </is>
      </c>
      <c r="B9" s="5" t="n">
        <v>70112039</v>
      </c>
      <c r="C9" s="5" t="n">
        <v>69907289</v>
      </c>
    </row>
    <row r="10">
      <c r="A10" s="4" t="inlineStr">
        <is>
          <t>Common stock, outstanding (in shares)</t>
        </is>
      </c>
      <c r="B10" s="5" t="n">
        <v>70112039</v>
      </c>
      <c r="C10" s="5" t="n">
        <v>69907289</v>
      </c>
    </row>
    <row r="11">
      <c r="A11" s="4" t="inlineStr">
        <is>
          <t>Nonrelated Party</t>
        </is>
      </c>
      <c r="B11" s="4" t="inlineStr">
        <is>
          <t xml:space="preserve"> </t>
        </is>
      </c>
      <c r="C11" s="4" t="inlineStr">
        <is>
          <t xml:space="preserve"> </t>
        </is>
      </c>
    </row>
    <row r="12">
      <c r="A12" s="4" t="inlineStr">
        <is>
          <t>Allowance for doubtful accounts</t>
        </is>
      </c>
      <c r="B12" s="7" t="n">
        <v>2.8</v>
      </c>
      <c r="C12"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6 Months Ended</t>
        </is>
      </c>
    </row>
    <row r="2">
      <c r="B2" s="2" t="inlineStr">
        <is>
          <t>Jun. 30, 2024</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in millions) June 30, 2024 December 31, 2023 Short-term portion $ 28.2 $ 26.4 Long-term portion 126.1 116.9 Total capitalized implementation costs 154.3 143.3 Less: accumulated amortization (48.2) (36.6) Capitalized implementation costs, net $ 106.1 $ 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onents of Intangible Assets</t>
        </is>
      </c>
      <c r="B4" s="4" t="inlineStr">
        <is>
          <t xml:space="preserve">The gross carrying amount, accumulated amortization and net book value of intangible assets at the end of each period were as follows: June 30, 2024 December 31, 2023 (in millions) Gross Accumulated Amortization Net Gross Accumulated Amortization Net Customer relationships $ 43.2 $ (32.2) $ 11.0 $ 43.2 $ (30.9) $ 12.3 Internal-use software 47.5 (14.6) 32.9 43.1 (13.9) 29.2 Developed technology 27.4 (4.0) 23.4 27.4 (3.0) 24.4 Patents 36.2 (5.0) 31.2 36.2 (3.4) 32.8 Total intangible assets $ 154.3 $ (55.8) $ 98.5 $ 149.9 $ (51.2) $ 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were as follows: (in millions) June 30, 2024 December 31, 2023 Accrued rebates $ 132.6 $ 144.0 Employee compensation and related costs 91.2 122.0 Professional and consulting services 50.3 34.1 Other 90.9 73.6 Accrued expenses and other current liabilities $ 365.0 $ 373.7 </t>
        </is>
      </c>
    </row>
    <row r="5">
      <c r="A5" s="4" t="inlineStr">
        <is>
          <t>Schedule of Reconciliation of Changes in Product Warranty Liability</t>
        </is>
      </c>
      <c r="B5" s="4" t="inlineStr">
        <is>
          <t xml:space="preserve">Reconciliations of the changes in the Company’s product warranty liability were as follows: Three Months Ended June 30, Six Months Ended June 30, (in millions) 2024 2023 2024 2023 Product warranty liability at beginning of period $ 11.3 $ 39.2 $ 10.3 $ 62.1 Warranty expense 5.7 3.3 11.2 8.8 Change in estimate (0.4) (0.8) (0.4) (8.8) Warranty fulfillment (5.0) (20.4) (9.5) (40.8) Product warranty liability at the end of period $ 11.6 $ 21.3 $ 11.6 $ 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 xml:space="preserve">The components of debt consisted of the following: (in millions) June 30, 2024 December 31, 2023 Equipment Financing due May 2024 $ — $ 2.7 Equipment Financing due November 2025 12.5 15.2 5.15% Mortgage due November 2025 62.1 63.3 0.375% Convertible Senior Notes due September 2026 800.0 800.0 Equipment Financing 10.5 12.7 Term Loan due May 2028 485.0 487.5 Revolving Credit Facility expires June 2028 — — Equipment Financing due July 2028 26.2 29.0 Finance lease obligation 16.2 22.9 Unamortized debt discount (5.6) (6.4) Debt issuance costs (9.1) (11.1) Total debt, net 1,397.8 1,415.8 Less: current portion 37.9 49.4 Total long-term debt, net $ 1,359.9 $ 1,366.4 </t>
        </is>
      </c>
    </row>
    <row r="5">
      <c r="A5" s="4" t="inlineStr">
        <is>
          <t>Schedule of Interest Expense</t>
        </is>
      </c>
      <c r="B5" s="4" t="inlineStr">
        <is>
          <t xml:space="preserve">The components of interest expense related to the Convertible Notes for the were as follows: Three Months Ended June 30, Six Months Ended June 30, (in millions) 2024 2023 2024 2023 Contractual interest expense $ 0.7 $ 0.7 $ 1.5 $ 1.5 Amortization of debt issuance costs 0.8 0.8 1.5 1.5 Total interest recognized on the Convertible Notes $ 1.5 $ 1.5 $ 3.0 $ 3.0 </t>
        </is>
      </c>
    </row>
    <row r="6">
      <c r="A6" s="4" t="inlineStr">
        <is>
          <t>Schedule of Carrying Amount and Estimated Fair Value of Convertible Debt</t>
        </is>
      </c>
      <c r="B6" s="4" t="inlineStr">
        <is>
          <t xml:space="preserve">At the end of each period, the carrying value of the Company’s debt was comprised of the following: (in millions) June 30, 2024 December 31, 2023 Term Loan $ 477.7 $ 479.2 Convertible Notes 793.3 791.8 Equipment financings 49.0 59.3 Mortgage 61.6 62.6 Finance lease obligation 16.2 22.9 Total debt, net $ 1,397.8 $ 1,4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Disclosed at Fair value on Recurring Basis</t>
        </is>
      </c>
      <c r="B4" s="4" t="inlineStr">
        <is>
          <t>The following tables provide a summary of the significant financial instruments that are disclosed at fair value on a recurring basis as of June 30, 2024 and December 31, 2023: Fair Value Measurements at June 30, 2024 (in millions) Level 1 Level 2 Level 3 Total Term Loan (1) $ 487.1 $ — $ — $ 487.1 Convertible Notes (2) — 875.8 — 875.8 Equipment financings (3) — — 49.0 49.0 Mortgage (3) — — 61.6 61.6 Total $ 487.1 $ 875.8 $ 110.6 $ 1,473.5 Fair Value Measurements at December 31, 2023 (in millions) Level 1 Level 2 Level 3 Total Term Loan (1) $ 490.2 $ — $ — $ 490.2 Convertible Notes (2) — 928.7 — 928.7 Equipment financings (3) — — 59.3 59.3 Mortgage (3) — — 62.6 62.6 Total $ 490.2 $ 928.7 $ 121.9 $ 1,540.8 (1) Fair value was determined using quoted market prices. (2) Fair value was determined using market prices obtained from third-party pricing sources. (3) Fair value approximates carrying value and was determined using the cost basis. Assets Measured at Fair Value on a Recurring Basis The following tables provide a summary of assets that are measured at fair value on a recurring basis as of June 30, 2024 and December 31, 2023: Fair Value Measurements at June 30, 2024 (in millions) Level 1 Level 2 Level 3 Total Cash (1) $ 117.0 $ — $ — $ 117.0 Money market mutual funds (1) 598.5 — — 598.5 Term deposits (1) — 105.5 — 105.5 Interest rate swaps (2) — 16.7 — 16.7 Debt securities (3) — — 4.7 4.7 Other investments (3) — — 2.0 2.0 Total assets $ 715.5 $ 122.2 $ 6.7 $ 844.4 Fair Value Measurements at December 31, 2023 (in millions) Level 1 Level 2 Level 3 Total Cash (1) $ 103.7 $ — $ — $ 103.7 Money market mutual funds (1) 547.0 — — 547.0 Term deposits (1) — 53.5 — 53.5 Interest rate swaps (2) — 22.8 — 22.8 Debt securities (3) — — 4.7 4.7 Other investments (3) — — 3.8 3.8 Total assets $ 650.7 $ 76.3 $ 8.5 $ 735.5 (1) Cash and cash equivalents are carried at face amounts, which approximate their fair values. (2)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3) Fair value is determined using industry standard valuation models and market-based unobservable inputs, including credit spread and risk free rate ranging from 3.8% to 5.6%.</t>
        </is>
      </c>
    </row>
    <row r="5">
      <c r="A5" s="4" t="inlineStr">
        <is>
          <t>Schedule of Reconciliation of Changes in Fair Value of investments</t>
        </is>
      </c>
      <c r="B5" s="4" t="inlineStr">
        <is>
          <t xml:space="preserve">Below is a reconciliation of changes in fair value of other investments for both the three and six months ended June 30, 2024. There were no changes in the fair value of other investments during the three and six months ended June 30, 2023. (in millions) Other Investments Balance at beginning of both periods $ 3.8 Purchases — Unrealized loss included in other expense, net (1.8) Balance at the end of both periods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Three Months Ended June 30, Six Months Ended June 30, (in millions) 2024 2023 2024 2023 Cost of revenue $ 0.3 $ 0.1 $ 0.4 $ 0.2 Research and development expenses 2.1 3.3 4.2 6.1 Selling, general and administrative expenses 14.6 9.7 26.6 18.9 Total $ 17.0 $ 13.1 $ 31.2 $ 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Net of Tax</t>
        </is>
      </c>
      <c r="B4" s="4" t="inlineStr">
        <is>
          <t>Changes in the components of accumulated other comprehensive income, net of tax, were as follows: Three Months Ended June 30, 2024 Six Months Ended June 30, 2024 (in millions) Foreign Currency Translation Adjustment Unrealized Loss on Securities Unrealized Gain on Cash Flow Hedges Accumulated Other Comprehensive Loss Foreign Currency Translation Adjustment Unrealized Loss on Securities Unrealized Gain on Cash Flow Hedges Accumulated Other Comprehensive Income (Loss) Balance at beginning of period $ (21.1) $ (0.3) $ 20.9 $ (0.5) $ (14.5) $ (0.3) $ 22.8 $ 8.0 Other comprehensive loss before reclassifications (1) (1.1) — (9.4) (10.5) (7.7) — (17.9) (25.6) Amounts reclassified to net income (1) — — 6.6 6.6 — — 13.2 13.2 Balance at the end of period $ (22.2) $ (0.3) $ 18.1 $ (4.4) $ (22.2) $ (0.3) $ 18.1 $ (4.4) Three Months Ended June 30, 2023 Six Months Ended June 30, 2023 (in millions) Foreign Currency Translation Adjustment Unrealized Loss on Securities Unrealized Gain on Cash Flow Hedges Accumulated Other Comprehensive Income Foreign Currency Translation Adjustment Unrealized Loss on Securities Unrealized Gain on Cash Flow Hedges Accumulated Other Comprehensive Income Balance at beginning of period $ (15.3) $ — $ 31.2 $ 15.9 $ (17.0) $ — $ 37.0 $ 20.0 Other comprehensive (loss) income before reclassifications (2.4) — 7.9 5.5 (0.7) — 6.5 5.8 Amounts reclassified to net income — — (5.1) (5.1) — — (9.5) (9.5) Balance at the end of period $ (17.7) $ — $ 34.0 $ 16.3 $ (17.7) $ — $ 34.0 $ 16.3 (1) Presented net of income taxes, the amounts of which are in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average Number of Common Shares Used in the Computation of Basic and Diluted Earnings Per Share</t>
        </is>
      </c>
      <c r="B4" s="4" t="inlineStr">
        <is>
          <t xml:space="preserve">The computation of basic and diluted earnings per share was as follows: Three Months Ended June 30, Six Months Ended June 30, (in millions, except share and per share data) 2024 2023 2024 2023 Net income $ 188.6 $ 27.3 $ 240.1 $ 51.1 Add back interest expense, net of tax 2.5 — 4.9 — Net income, diluted $ 191.1 $ 27.3 $ 245.0 $ 51.1 Weighted average number of common shares outstanding, basic (in thousands) 70,062 69,741 70,010 69,662 Convertible Notes 3,528 — 3,528 — Stock options 140 318 157 356 Restricted stock units 72 83 76 101 Weighted average number of common shares outstanding, diluted (in thousands) 73,802 70,142 73,771 70,119 Earnings per share Basic $ 2.69 $ 0.39 $ 3.43 $ 0.73 Diluted $ 2.59 $ 0.39 $ 3.32 $ 0.73 </t>
        </is>
      </c>
    </row>
    <row r="5">
      <c r="A5" s="4" t="inlineStr">
        <is>
          <t>Schedule of Antidilutive Securities</t>
        </is>
      </c>
      <c r="B5" s="4" t="inlineStr">
        <is>
          <t xml:space="preserve">The number of common share equivalents excluded from the computation of diluted earnings per share because either the effect would have been anti-dilutive, or the performance criteria related to the units had not yet been met, were as follows: Three Months Ended June 30, Six Months Ended June 30, (in thousands) 2024 2023 2024 2023 Convertible Notes — 3,528 — 3,528 Restricted stock units 471 231 457 235 Stock options 286 157 249 156 Total 757 3,916 706 3,9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7" t="n">
        <v>222.4</v>
      </c>
      <c r="C4" s="7" t="n">
        <v>178.7</v>
      </c>
      <c r="D4" s="7" t="n">
        <v>422.1</v>
      </c>
      <c r="E4" s="7" t="n">
        <v>341.4</v>
      </c>
    </row>
    <row r="5">
      <c r="A5" s="4" t="inlineStr">
        <is>
          <t>Shipping and Handling</t>
        </is>
      </c>
      <c r="B5" s="4" t="inlineStr">
        <is>
          <t xml:space="preserve"> </t>
        </is>
      </c>
      <c r="C5" s="4" t="inlineStr">
        <is>
          <t xml:space="preserve"> </t>
        </is>
      </c>
      <c r="D5" s="4" t="inlineStr">
        <is>
          <t xml:space="preserve"> </t>
        </is>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4</v>
      </c>
      <c r="C7" s="7" t="n">
        <v>3.5</v>
      </c>
      <c r="D7" s="7" t="n">
        <v>7.4</v>
      </c>
      <c r="E7" s="7" t="n">
        <v>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chedule of 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488.5</v>
      </c>
      <c r="C4" s="7" t="n">
        <v>396.5</v>
      </c>
      <c r="D4" s="7" t="n">
        <v>930.2</v>
      </c>
      <c r="E4" s="7" t="n">
        <v>754.6</v>
      </c>
    </row>
    <row r="5">
      <c r="A5" s="4" t="inlineStr">
        <is>
          <t>Total Omnipo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480.4</v>
      </c>
      <c r="C7" s="8" t="n">
        <v>380.5</v>
      </c>
      <c r="D7" s="8" t="n">
        <v>913.4</v>
      </c>
      <c r="E7" s="8" t="n">
        <v>738.1</v>
      </c>
    </row>
    <row r="8">
      <c r="A8" s="4" t="inlineStr">
        <is>
          <t>U.S. Omnipo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352.3</v>
      </c>
      <c r="C10" s="8" t="n">
        <v>276.8</v>
      </c>
      <c r="D10" s="5" t="n">
        <v>670</v>
      </c>
      <c r="E10" s="8" t="n">
        <v>535.8</v>
      </c>
    </row>
    <row r="11">
      <c r="A11" s="4" t="inlineStr">
        <is>
          <t>International Omnip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128.1</v>
      </c>
      <c r="C13" s="8" t="n">
        <v>103.7</v>
      </c>
      <c r="D13" s="8" t="n">
        <v>243.4</v>
      </c>
      <c r="E13" s="8" t="n">
        <v>202.3</v>
      </c>
    </row>
    <row r="14">
      <c r="A14" s="4" t="inlineStr">
        <is>
          <t>Drug Delive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8.1</v>
      </c>
      <c r="C16" s="6" t="n">
        <v>16</v>
      </c>
      <c r="D16" s="7" t="n">
        <v>16.8</v>
      </c>
      <c r="E16" s="7" t="n">
        <v>1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7" t="n">
        <v>488.5</v>
      </c>
      <c r="C3" s="7" t="n">
        <v>396.5</v>
      </c>
      <c r="D3" s="7" t="n">
        <v>930.2</v>
      </c>
      <c r="E3" s="7" t="n">
        <v>754.6</v>
      </c>
    </row>
    <row r="4">
      <c r="A4" s="4" t="inlineStr">
        <is>
          <t>Cost of revenue</t>
        </is>
      </c>
      <c r="B4" s="8" t="n">
        <v>157.6</v>
      </c>
      <c r="C4" s="8" t="n">
        <v>131.6</v>
      </c>
      <c r="D4" s="8" t="n">
        <v>292.5</v>
      </c>
      <c r="E4" s="8" t="n">
        <v>249.2</v>
      </c>
    </row>
    <row r="5">
      <c r="A5" s="4" t="inlineStr">
        <is>
          <t>Gross profit</t>
        </is>
      </c>
      <c r="B5" s="8" t="n">
        <v>330.9</v>
      </c>
      <c r="C5" s="8" t="n">
        <v>264.9</v>
      </c>
      <c r="D5" s="8" t="n">
        <v>637.7</v>
      </c>
      <c r="E5" s="8" t="n">
        <v>505.4</v>
      </c>
    </row>
    <row r="6">
      <c r="A6" s="4" t="inlineStr">
        <is>
          <t>Research and development expenses</t>
        </is>
      </c>
      <c r="B6" s="8" t="n">
        <v>53.9</v>
      </c>
      <c r="C6" s="8" t="n">
        <v>55.1</v>
      </c>
      <c r="D6" s="8" t="n">
        <v>104.1</v>
      </c>
      <c r="E6" s="8" t="n">
        <v>105.2</v>
      </c>
    </row>
    <row r="7">
      <c r="A7" s="4" t="inlineStr">
        <is>
          <t>Selling, general and administrative expenses</t>
        </is>
      </c>
      <c r="B7" s="8" t="n">
        <v>222.4</v>
      </c>
      <c r="C7" s="8" t="n">
        <v>178.7</v>
      </c>
      <c r="D7" s="8" t="n">
        <v>422.1</v>
      </c>
      <c r="E7" s="8" t="n">
        <v>341.4</v>
      </c>
    </row>
    <row r="8">
      <c r="A8" s="4" t="inlineStr">
        <is>
          <t>Operating income</t>
        </is>
      </c>
      <c r="B8" s="8" t="n">
        <v>54.6</v>
      </c>
      <c r="C8" s="8" t="n">
        <v>31.1</v>
      </c>
      <c r="D8" s="8" t="n">
        <v>111.5</v>
      </c>
      <c r="E8" s="8" t="n">
        <v>58.8</v>
      </c>
    </row>
    <row r="9">
      <c r="A9" s="4" t="inlineStr">
        <is>
          <t>Interest expense, net</t>
        </is>
      </c>
      <c r="B9" s="5" t="n">
        <v>-11</v>
      </c>
      <c r="C9" s="8" t="n">
        <v>-9.699999999999999</v>
      </c>
      <c r="D9" s="8" t="n">
        <v>-21.7</v>
      </c>
      <c r="E9" s="8" t="n">
        <v>-19.1</v>
      </c>
    </row>
    <row r="10">
      <c r="A10" s="4" t="inlineStr">
        <is>
          <t>Interest income</t>
        </is>
      </c>
      <c r="B10" s="8" t="n">
        <v>9.300000000000001</v>
      </c>
      <c r="C10" s="8" t="n">
        <v>7.3</v>
      </c>
      <c r="D10" s="8" t="n">
        <v>18.7</v>
      </c>
      <c r="E10" s="8" t="n">
        <v>13.8</v>
      </c>
    </row>
    <row r="11">
      <c r="A11" s="4" t="inlineStr">
        <is>
          <t>Other expense, net</t>
        </is>
      </c>
      <c r="B11" s="8" t="n">
        <v>-1.8</v>
      </c>
      <c r="C11" s="8" t="n">
        <v>-0.2</v>
      </c>
      <c r="D11" s="8" t="n">
        <v>-2.5</v>
      </c>
      <c r="E11" s="8" t="n">
        <v>-0.4</v>
      </c>
    </row>
    <row r="12">
      <c r="A12" s="4" t="inlineStr">
        <is>
          <t>Income before income taxes</t>
        </is>
      </c>
      <c r="B12" s="8" t="n">
        <v>51.1</v>
      </c>
      <c r="C12" s="8" t="n">
        <v>28.5</v>
      </c>
      <c r="D12" s="5" t="n">
        <v>106</v>
      </c>
      <c r="E12" s="8" t="n">
        <v>53.1</v>
      </c>
    </row>
    <row r="13">
      <c r="A13" s="4" t="inlineStr">
        <is>
          <t>Income tax benefit (expense)</t>
        </is>
      </c>
      <c r="B13" s="8" t="n">
        <v>137.5</v>
      </c>
      <c r="C13" s="8" t="n">
        <v>-1.2</v>
      </c>
      <c r="D13" s="8" t="n">
        <v>134.1</v>
      </c>
      <c r="E13" s="5" t="n">
        <v>-2</v>
      </c>
    </row>
    <row r="14">
      <c r="A14" s="4" t="inlineStr">
        <is>
          <t>Net income</t>
        </is>
      </c>
      <c r="B14" s="7" t="n">
        <v>188.6</v>
      </c>
      <c r="C14" s="7" t="n">
        <v>27.3</v>
      </c>
      <c r="D14" s="7" t="n">
        <v>240.1</v>
      </c>
      <c r="E14" s="7" t="n">
        <v>51.1</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10" t="n">
        <v>2.69</v>
      </c>
      <c r="C16" s="10" t="n">
        <v>0.39</v>
      </c>
      <c r="D16" s="10" t="n">
        <v>3.43</v>
      </c>
      <c r="E16" s="10" t="n">
        <v>0.73</v>
      </c>
    </row>
    <row r="17">
      <c r="A17" s="4" t="inlineStr">
        <is>
          <t>Diluted (in dollars per share)</t>
        </is>
      </c>
      <c r="B17" s="10" t="n">
        <v>2.59</v>
      </c>
      <c r="C17" s="10" t="n">
        <v>0.39</v>
      </c>
      <c r="D17" s="10" t="n">
        <v>3.32</v>
      </c>
      <c r="E17" s="10" t="n">
        <v>0.73</v>
      </c>
    </row>
    <row r="18">
      <c r="A18" s="3" t="inlineStr">
        <is>
          <t>Weighted-average number of common shares outstanding (in thousand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70062</v>
      </c>
      <c r="C19" s="5" t="n">
        <v>69741</v>
      </c>
      <c r="D19" s="5" t="n">
        <v>70010</v>
      </c>
      <c r="E19" s="5" t="n">
        <v>69662</v>
      </c>
    </row>
    <row r="20">
      <c r="A20" s="4" t="inlineStr">
        <is>
          <t>Diluted (in shares)</t>
        </is>
      </c>
      <c r="B20" s="5" t="n">
        <v>73802</v>
      </c>
      <c r="C20" s="5" t="n">
        <v>70142</v>
      </c>
      <c r="D20" s="5" t="n">
        <v>73771</v>
      </c>
      <c r="E20" s="5" t="n">
        <v>70119</v>
      </c>
    </row>
    <row r="21">
      <c r="A21" s="4" t="inlineStr">
        <is>
          <t>Nonrelated Party</t>
        </is>
      </c>
      <c r="B21" s="4" t="inlineStr">
        <is>
          <t xml:space="preserve"> </t>
        </is>
      </c>
      <c r="C21" s="4" t="inlineStr">
        <is>
          <t xml:space="preserve"> </t>
        </is>
      </c>
      <c r="D21" s="4" t="inlineStr">
        <is>
          <t xml:space="preserve"> </t>
        </is>
      </c>
      <c r="E21" s="4" t="inlineStr">
        <is>
          <t xml:space="preserve"> </t>
        </is>
      </c>
    </row>
    <row r="22">
      <c r="A22" s="4" t="inlineStr">
        <is>
          <t>Revenue</t>
        </is>
      </c>
      <c r="B22" s="7" t="n">
        <v>341.2</v>
      </c>
      <c r="C22" s="7" t="n">
        <v>287.3</v>
      </c>
      <c r="D22" s="7" t="n">
        <v>671.1</v>
      </c>
      <c r="E22" s="7" t="n">
        <v>548.6</v>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4" t="inlineStr">
        <is>
          <t>Revenue</t>
        </is>
      </c>
      <c r="B24" s="7" t="n">
        <v>147.3</v>
      </c>
      <c r="C24" s="7" t="n">
        <v>109.2</v>
      </c>
      <c r="D24" s="7" t="n">
        <v>259.1</v>
      </c>
      <c r="E24" s="6" t="n">
        <v>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chedule of Revenue from Major Customers - Concentration Risk (Details) - Customer Concentration Risk - Sales Revenu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stributo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11" t="n">
        <v>0.29</v>
      </c>
      <c r="C5" s="11" t="n">
        <v>0.28</v>
      </c>
      <c r="D5" s="11" t="n">
        <v>0.27</v>
      </c>
      <c r="E5" s="11" t="n">
        <v>0.28</v>
      </c>
    </row>
    <row r="6">
      <c r="A6" s="4" t="inlineStr">
        <is>
          <t>Distributo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concentration risk</t>
        </is>
      </c>
      <c r="B8" s="11" t="n">
        <v>0.22</v>
      </c>
      <c r="C8" s="11" t="n">
        <v>0.22</v>
      </c>
      <c r="D8" s="11" t="n">
        <v>0.26</v>
      </c>
      <c r="E8" s="11" t="n">
        <v>0.22</v>
      </c>
    </row>
    <row r="9">
      <c r="A9" s="4" t="inlineStr">
        <is>
          <t>Distributo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concentration risk</t>
        </is>
      </c>
      <c r="B11" s="11" t="n">
        <v>0.23</v>
      </c>
      <c r="C11" s="11" t="n">
        <v>0.17</v>
      </c>
      <c r="D11" s="11" t="n">
        <v>0.22</v>
      </c>
      <c r="E11" s="11" t="n">
        <v>0.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Acquisition Costs - Schedule of Deferr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7" t="n">
        <v>21.9</v>
      </c>
      <c r="C4" s="4" t="inlineStr">
        <is>
          <t xml:space="preserve"> </t>
        </is>
      </c>
      <c r="D4" s="7" t="n">
        <v>21.9</v>
      </c>
      <c r="E4" s="4" t="inlineStr">
        <is>
          <t xml:space="preserve"> </t>
        </is>
      </c>
      <c r="F4" s="7" t="n">
        <v>15.4</v>
      </c>
    </row>
    <row r="5">
      <c r="A5" s="4" t="inlineStr">
        <is>
          <t>Other liabilities</t>
        </is>
      </c>
      <c r="B5" s="5" t="n">
        <v>2</v>
      </c>
      <c r="C5" s="4" t="inlineStr">
        <is>
          <t xml:space="preserve"> </t>
        </is>
      </c>
      <c r="D5" s="5" t="n">
        <v>2</v>
      </c>
      <c r="E5" s="4" t="inlineStr">
        <is>
          <t xml:space="preserve"> </t>
        </is>
      </c>
      <c r="F5" s="8" t="n">
        <v>1.9</v>
      </c>
    </row>
    <row r="6">
      <c r="A6" s="4" t="inlineStr">
        <is>
          <t>Total deferred revenue</t>
        </is>
      </c>
      <c r="B6" s="8" t="n">
        <v>23.9</v>
      </c>
      <c r="C6" s="4" t="inlineStr">
        <is>
          <t xml:space="preserve"> </t>
        </is>
      </c>
      <c r="D6" s="8" t="n">
        <v>23.9</v>
      </c>
      <c r="E6" s="4" t="inlineStr">
        <is>
          <t xml:space="preserve"> </t>
        </is>
      </c>
      <c r="F6" s="7" t="n">
        <v>17.3</v>
      </c>
    </row>
    <row r="7">
      <c r="A7" s="4" t="inlineStr">
        <is>
          <t>Deferred revenue recognized</t>
        </is>
      </c>
      <c r="B7" s="6" t="n">
        <v>4</v>
      </c>
      <c r="C7" s="7" t="n">
        <v>2.3</v>
      </c>
      <c r="D7" s="7" t="n">
        <v>7.2</v>
      </c>
      <c r="E7" s="7" t="n">
        <v>12.2</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7" t="n">
        <v>17.7</v>
      </c>
      <c r="C3" s="7" t="n">
        <v>16.6</v>
      </c>
    </row>
    <row r="4">
      <c r="A4" s="4" t="inlineStr">
        <is>
          <t>Other assets</t>
        </is>
      </c>
      <c r="B4" s="8" t="n">
        <v>34.7</v>
      </c>
      <c r="C4" s="5" t="n">
        <v>32</v>
      </c>
    </row>
    <row r="5">
      <c r="A5" s="4" t="inlineStr">
        <is>
          <t>Total capitalized contract acquisition costs, net</t>
        </is>
      </c>
      <c r="B5" s="7" t="n">
        <v>52.4</v>
      </c>
      <c r="C5" s="7" t="n">
        <v>4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mmission costs</t>
        </is>
      </c>
      <c r="B4" s="7" t="n">
        <v>4.4</v>
      </c>
      <c r="C4" s="6" t="n">
        <v>4</v>
      </c>
      <c r="D4" s="7" t="n">
        <v>8.6</v>
      </c>
      <c r="E4"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 (Details) - Nonrelated Party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249</v>
      </c>
      <c r="C3" s="7" t="n">
        <v>240.2</v>
      </c>
    </row>
    <row r="4">
      <c r="A4" s="4" t="inlineStr">
        <is>
          <t>Unbille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8" t="n">
        <v>6.4</v>
      </c>
      <c r="C6" s="8" t="n">
        <v>5.7</v>
      </c>
    </row>
    <row r="7">
      <c r="A7" s="4" t="inlineStr">
        <is>
          <t>Accounts receivable trad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7" t="n">
        <v>242.6</v>
      </c>
      <c r="C9" s="7" t="n">
        <v>2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Net Accounts Receivable Trade from Major Customers (Details) - Accounts and Unbilled Receivables - Customer Concentration Risk</t>
        </is>
      </c>
      <c r="B1" s="2" t="inlineStr">
        <is>
          <t>6 Months Ended</t>
        </is>
      </c>
      <c r="C1" s="2" t="inlineStr">
        <is>
          <t>12 Months Ended</t>
        </is>
      </c>
    </row>
    <row r="2">
      <c r="B2" s="2" t="inlineStr">
        <is>
          <t>Jun. 30, 2024</t>
        </is>
      </c>
      <c r="C2" s="2" t="inlineStr">
        <is>
          <t>Dec. 31, 2023</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concentration risk</t>
        </is>
      </c>
      <c r="B5" s="11" t="n">
        <v>0.32</v>
      </c>
      <c r="C5" s="11" t="n">
        <v>0.35</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concentration risk</t>
        </is>
      </c>
      <c r="B8" s="11" t="n">
        <v>0.28</v>
      </c>
      <c r="C8" s="11" t="n">
        <v>0.25</v>
      </c>
    </row>
    <row r="9">
      <c r="A9" s="4" t="inlineStr">
        <is>
          <t>Distributor 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concentration risk</t>
        </is>
      </c>
      <c r="B11" s="11" t="n">
        <v>0.17</v>
      </c>
      <c r="C11" s="11" t="n">
        <v>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Credit losses at beginning of year</t>
        </is>
      </c>
      <c r="B4" s="7" t="n">
        <v>3.5</v>
      </c>
      <c r="C4" s="7" t="n">
        <v>3.1</v>
      </c>
      <c r="D4" s="7" t="n">
        <v>2.5</v>
      </c>
      <c r="E4" s="7" t="n">
        <v>2.5</v>
      </c>
    </row>
    <row r="5">
      <c r="A5" s="4" t="inlineStr">
        <is>
          <t>Provision for expected credit losses</t>
        </is>
      </c>
      <c r="B5" s="8" t="n">
        <v>-0.6</v>
      </c>
      <c r="C5" s="8" t="n">
        <v>0.8</v>
      </c>
      <c r="D5" s="8" t="n">
        <v>0.6</v>
      </c>
      <c r="E5" s="5" t="n">
        <v>2</v>
      </c>
    </row>
    <row r="6">
      <c r="A6" s="4" t="inlineStr">
        <is>
          <t>Write-offs charged against allowance</t>
        </is>
      </c>
      <c r="B6" s="8" t="n">
        <v>-0.1</v>
      </c>
      <c r="C6" s="8" t="n">
        <v>-0.9</v>
      </c>
      <c r="D6" s="8" t="n">
        <v>-0.3</v>
      </c>
      <c r="E6" s="8" t="n">
        <v>-1.6</v>
      </c>
    </row>
    <row r="7">
      <c r="A7" s="4" t="inlineStr">
        <is>
          <t>Recoveries of amounts previously reserved</t>
        </is>
      </c>
      <c r="B7" s="5" t="n">
        <v>0</v>
      </c>
      <c r="C7" s="8" t="n">
        <v>0.1</v>
      </c>
      <c r="D7" s="5" t="n">
        <v>0</v>
      </c>
      <c r="E7" s="8" t="n">
        <v>0.2</v>
      </c>
    </row>
    <row r="8">
      <c r="A8" s="4" t="inlineStr">
        <is>
          <t>Credit losses at the end of period</t>
        </is>
      </c>
      <c r="B8" s="7" t="n">
        <v>2.8</v>
      </c>
      <c r="C8" s="7" t="n">
        <v>3.1</v>
      </c>
      <c r="D8" s="7" t="n">
        <v>2.8</v>
      </c>
      <c r="E8" s="7" t="n">
        <v>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7" t="n">
        <v>141.1</v>
      </c>
      <c r="C4" s="4" t="inlineStr">
        <is>
          <t xml:space="preserve"> </t>
        </is>
      </c>
      <c r="D4" s="7" t="n">
        <v>141.1</v>
      </c>
      <c r="E4" s="4" t="inlineStr">
        <is>
          <t xml:space="preserve"> </t>
        </is>
      </c>
      <c r="F4" s="7" t="n">
        <v>118.2</v>
      </c>
    </row>
    <row r="5">
      <c r="A5" s="4" t="inlineStr">
        <is>
          <t>Work in process</t>
        </is>
      </c>
      <c r="B5" s="8" t="n">
        <v>95.7</v>
      </c>
      <c r="C5" s="4" t="inlineStr">
        <is>
          <t xml:space="preserve"> </t>
        </is>
      </c>
      <c r="D5" s="8" t="n">
        <v>95.7</v>
      </c>
      <c r="E5" s="4" t="inlineStr">
        <is>
          <t xml:space="preserve"> </t>
        </is>
      </c>
      <c r="F5" s="8" t="n">
        <v>60.6</v>
      </c>
    </row>
    <row r="6">
      <c r="A6" s="4" t="inlineStr">
        <is>
          <t>Finished goods</t>
        </is>
      </c>
      <c r="B6" s="8" t="n">
        <v>194.1</v>
      </c>
      <c r="C6" s="4" t="inlineStr">
        <is>
          <t xml:space="preserve"> </t>
        </is>
      </c>
      <c r="D6" s="8" t="n">
        <v>194.1</v>
      </c>
      <c r="E6" s="4" t="inlineStr">
        <is>
          <t xml:space="preserve"> </t>
        </is>
      </c>
      <c r="F6" s="8" t="n">
        <v>223.8</v>
      </c>
    </row>
    <row r="7">
      <c r="A7" s="4" t="inlineStr">
        <is>
          <t>Total inventories</t>
        </is>
      </c>
      <c r="B7" s="8" t="n">
        <v>430.9</v>
      </c>
      <c r="C7" s="4" t="inlineStr">
        <is>
          <t xml:space="preserve"> </t>
        </is>
      </c>
      <c r="D7" s="8" t="n">
        <v>430.9</v>
      </c>
      <c r="E7" s="4" t="inlineStr">
        <is>
          <t xml:space="preserve"> </t>
        </is>
      </c>
      <c r="F7" s="7" t="n">
        <v>402.6</v>
      </c>
    </row>
    <row r="8">
      <c r="A8" s="4" t="inlineStr">
        <is>
          <t>Amounts charged for excess and obsolete inventory</t>
        </is>
      </c>
      <c r="B8" s="7" t="n">
        <v>11.9</v>
      </c>
      <c r="C8" s="7" t="n">
        <v>0.2</v>
      </c>
      <c r="D8" s="7" t="n">
        <v>14.5</v>
      </c>
      <c r="E8" s="7" t="n">
        <v>2.4</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loud Comput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ortion</t>
        </is>
      </c>
      <c r="B4" s="7" t="n">
        <v>28.2</v>
      </c>
      <c r="C4" s="4" t="inlineStr">
        <is>
          <t xml:space="preserve"> </t>
        </is>
      </c>
      <c r="D4" s="7" t="n">
        <v>28.2</v>
      </c>
      <c r="E4" s="4" t="inlineStr">
        <is>
          <t xml:space="preserve"> </t>
        </is>
      </c>
      <c r="F4" s="7" t="n">
        <v>26.4</v>
      </c>
    </row>
    <row r="5">
      <c r="A5" s="4" t="inlineStr">
        <is>
          <t>Long-term portion</t>
        </is>
      </c>
      <c r="B5" s="8" t="n">
        <v>126.1</v>
      </c>
      <c r="C5" s="4" t="inlineStr">
        <is>
          <t xml:space="preserve"> </t>
        </is>
      </c>
      <c r="D5" s="8" t="n">
        <v>126.1</v>
      </c>
      <c r="E5" s="4" t="inlineStr">
        <is>
          <t xml:space="preserve"> </t>
        </is>
      </c>
      <c r="F5" s="8" t="n">
        <v>116.9</v>
      </c>
    </row>
    <row r="6">
      <c r="A6" s="4" t="inlineStr">
        <is>
          <t>Total capitalized implementation costs</t>
        </is>
      </c>
      <c r="B6" s="8" t="n">
        <v>154.3</v>
      </c>
      <c r="C6" s="4" t="inlineStr">
        <is>
          <t xml:space="preserve"> </t>
        </is>
      </c>
      <c r="D6" s="8" t="n">
        <v>154.3</v>
      </c>
      <c r="E6" s="4" t="inlineStr">
        <is>
          <t xml:space="preserve"> </t>
        </is>
      </c>
      <c r="F6" s="8" t="n">
        <v>143.3</v>
      </c>
    </row>
    <row r="7">
      <c r="A7" s="4" t="inlineStr">
        <is>
          <t>Less: accumulated amortization</t>
        </is>
      </c>
      <c r="B7" s="8" t="n">
        <v>-48.2</v>
      </c>
      <c r="C7" s="4" t="inlineStr">
        <is>
          <t xml:space="preserve"> </t>
        </is>
      </c>
      <c r="D7" s="8" t="n">
        <v>-48.2</v>
      </c>
      <c r="E7" s="4" t="inlineStr">
        <is>
          <t xml:space="preserve"> </t>
        </is>
      </c>
      <c r="F7" s="8" t="n">
        <v>-36.6</v>
      </c>
    </row>
    <row r="8">
      <c r="A8" s="4" t="inlineStr">
        <is>
          <t>Capitalized implementation costs, net</t>
        </is>
      </c>
      <c r="B8" s="8" t="n">
        <v>106.1</v>
      </c>
      <c r="C8" s="4" t="inlineStr">
        <is>
          <t xml:space="preserve"> </t>
        </is>
      </c>
      <c r="D8" s="8" t="n">
        <v>106.1</v>
      </c>
      <c r="E8" s="4" t="inlineStr">
        <is>
          <t xml:space="preserve"> </t>
        </is>
      </c>
      <c r="F8" s="7" t="n">
        <v>106.7</v>
      </c>
    </row>
    <row r="9">
      <c r="A9" s="4" t="inlineStr">
        <is>
          <t>Capitalized implementation costs, amortization</t>
        </is>
      </c>
      <c r="B9" s="7" t="n">
        <v>6.5</v>
      </c>
      <c r="C9" s="6" t="n">
        <v>5</v>
      </c>
      <c r="D9" s="7" t="n">
        <v>12.6</v>
      </c>
      <c r="E9" s="7" t="n">
        <v>9.300000000000001</v>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51.7</v>
      </c>
      <c r="C4" s="4" t="inlineStr">
        <is>
          <t xml:space="preserve"> </t>
        </is>
      </c>
      <c r="D4" s="7" t="n">
        <v>51.7</v>
      </c>
      <c r="E4" s="4" t="inlineStr">
        <is>
          <t xml:space="preserve"> </t>
        </is>
      </c>
      <c r="F4" s="7" t="n">
        <v>51.7</v>
      </c>
    </row>
    <row r="5">
      <c r="A5" s="4" t="inlineStr">
        <is>
          <t>Amortization of intangible assets</t>
        </is>
      </c>
      <c r="B5" s="7" t="n">
        <v>2.4</v>
      </c>
      <c r="C5" s="7" t="n">
        <v>2.7</v>
      </c>
      <c r="D5" s="7" t="n">
        <v>4.8</v>
      </c>
      <c r="E5" s="7" t="n">
        <v>5.1</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88.6</v>
      </c>
      <c r="C4" s="7" t="n">
        <v>27.3</v>
      </c>
      <c r="D4" s="7" t="n">
        <v>240.1</v>
      </c>
      <c r="E4" s="7" t="n">
        <v>51.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8" t="n">
        <v>-1.1</v>
      </c>
      <c r="C6" s="8" t="n">
        <v>-2.4</v>
      </c>
      <c r="D6" s="8" t="n">
        <v>-7.7</v>
      </c>
      <c r="E6" s="8" t="n">
        <v>-0.7</v>
      </c>
    </row>
    <row r="7">
      <c r="A7" s="4" t="inlineStr">
        <is>
          <t>Unrealized (loss) gain on cash flow hedges, net of tax</t>
        </is>
      </c>
      <c r="B7" s="8" t="n">
        <v>-2.8</v>
      </c>
      <c r="C7" s="8" t="n">
        <v>2.8</v>
      </c>
      <c r="D7" s="8" t="n">
        <v>-4.7</v>
      </c>
      <c r="E7" s="5" t="n">
        <v>-3</v>
      </c>
    </row>
    <row r="8">
      <c r="A8" s="4" t="inlineStr">
        <is>
          <t>Other comprehensive (loss) income, net of tax</t>
        </is>
      </c>
      <c r="B8" s="8" t="n">
        <v>-3.9</v>
      </c>
      <c r="C8" s="8" t="n">
        <v>0.4</v>
      </c>
      <c r="D8" s="8" t="n">
        <v>-12.4</v>
      </c>
      <c r="E8" s="8" t="n">
        <v>-3.7</v>
      </c>
    </row>
    <row r="9">
      <c r="A9" s="4" t="inlineStr">
        <is>
          <t>Comprehensive income</t>
        </is>
      </c>
      <c r="B9" s="7" t="n">
        <v>184.7</v>
      </c>
      <c r="C9" s="7" t="n">
        <v>27.7</v>
      </c>
      <c r="D9" s="7" t="n">
        <v>227.7</v>
      </c>
      <c r="E9" s="7" t="n">
        <v>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7" t="n">
        <v>154.3</v>
      </c>
      <c r="C3" s="7" t="n">
        <v>149.9</v>
      </c>
    </row>
    <row r="4">
      <c r="A4" s="4" t="inlineStr">
        <is>
          <t>Accumulated Amortization</t>
        </is>
      </c>
      <c r="B4" s="8" t="n">
        <v>-55.8</v>
      </c>
      <c r="C4" s="8" t="n">
        <v>-51.2</v>
      </c>
    </row>
    <row r="5">
      <c r="A5" s="4" t="inlineStr">
        <is>
          <t>Net Book Value</t>
        </is>
      </c>
      <c r="B5" s="8" t="n">
        <v>98.5</v>
      </c>
      <c r="C5" s="8" t="n">
        <v>98.7</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8" t="n">
        <v>43.2</v>
      </c>
      <c r="C8" s="8" t="n">
        <v>43.2</v>
      </c>
    </row>
    <row r="9">
      <c r="A9" s="4" t="inlineStr">
        <is>
          <t>Accumulated Amortization</t>
        </is>
      </c>
      <c r="B9" s="8" t="n">
        <v>-32.2</v>
      </c>
      <c r="C9" s="8" t="n">
        <v>-30.9</v>
      </c>
    </row>
    <row r="10">
      <c r="A10" s="4" t="inlineStr">
        <is>
          <t>Net Book Value</t>
        </is>
      </c>
      <c r="B10" s="5" t="n">
        <v>11</v>
      </c>
      <c r="C10" s="8" t="n">
        <v>12.3</v>
      </c>
    </row>
    <row r="11">
      <c r="A11" s="4" t="inlineStr">
        <is>
          <t>Internal-use softwar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8" t="n">
        <v>47.5</v>
      </c>
      <c r="C13" s="8" t="n">
        <v>43.1</v>
      </c>
    </row>
    <row r="14">
      <c r="A14" s="4" t="inlineStr">
        <is>
          <t>Accumulated Amortization</t>
        </is>
      </c>
      <c r="B14" s="8" t="n">
        <v>-14.6</v>
      </c>
      <c r="C14" s="8" t="n">
        <v>-13.9</v>
      </c>
    </row>
    <row r="15">
      <c r="A15" s="4" t="inlineStr">
        <is>
          <t>Net Book Value</t>
        </is>
      </c>
      <c r="B15" s="8" t="n">
        <v>32.9</v>
      </c>
      <c r="C15" s="8" t="n">
        <v>29.2</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8" t="n">
        <v>27.4</v>
      </c>
      <c r="C18" s="8" t="n">
        <v>27.4</v>
      </c>
    </row>
    <row r="19">
      <c r="A19" s="4" t="inlineStr">
        <is>
          <t>Accumulated Amortization</t>
        </is>
      </c>
      <c r="B19" s="5" t="n">
        <v>-4</v>
      </c>
      <c r="C19" s="5" t="n">
        <v>-3</v>
      </c>
    </row>
    <row r="20">
      <c r="A20" s="4" t="inlineStr">
        <is>
          <t>Net Book Value</t>
        </is>
      </c>
      <c r="B20" s="8" t="n">
        <v>23.4</v>
      </c>
      <c r="C20" s="8" t="n">
        <v>24.4</v>
      </c>
    </row>
    <row r="21">
      <c r="A21" s="4" t="inlineStr">
        <is>
          <t>Pat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8" t="n">
        <v>36.2</v>
      </c>
      <c r="C23" s="8" t="n">
        <v>36.2</v>
      </c>
    </row>
    <row r="24">
      <c r="A24" s="4" t="inlineStr">
        <is>
          <t>Accumulated Amortization</t>
        </is>
      </c>
      <c r="B24" s="5" t="n">
        <v>-5</v>
      </c>
      <c r="C24" s="8" t="n">
        <v>-3.4</v>
      </c>
    </row>
    <row r="25">
      <c r="A25" s="4" t="inlineStr">
        <is>
          <t>Net Book Value</t>
        </is>
      </c>
      <c r="B25" s="7" t="n">
        <v>31.2</v>
      </c>
      <c r="C25" s="7" t="n">
        <v>3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ayments to acquire debt securities</t>
        </is>
      </c>
      <c r="B4" s="4" t="inlineStr">
        <is>
          <t xml:space="preserve"> </t>
        </is>
      </c>
      <c r="C4" s="6" t="n">
        <v>5</v>
      </c>
      <c r="D4" s="4" t="inlineStr">
        <is>
          <t xml:space="preserve"> </t>
        </is>
      </c>
      <c r="E4" s="4" t="inlineStr">
        <is>
          <t xml:space="preserve"> </t>
        </is>
      </c>
    </row>
    <row r="5">
      <c r="A5" s="4" t="inlineStr">
        <is>
          <t>Debt securities, available-for-sale, amortized cost</t>
        </is>
      </c>
      <c r="B5" s="6" t="n">
        <v>5</v>
      </c>
      <c r="C5" s="4" t="inlineStr">
        <is>
          <t xml:space="preserve"> </t>
        </is>
      </c>
      <c r="D5" s="6" t="n">
        <v>5</v>
      </c>
      <c r="E5" s="6" t="n">
        <v>5</v>
      </c>
    </row>
    <row r="6">
      <c r="A6" s="4" t="inlineStr">
        <is>
          <t>Other investments</t>
        </is>
      </c>
      <c r="B6" s="4" t="inlineStr">
        <is>
          <t xml:space="preserve"> </t>
        </is>
      </c>
      <c r="C6" s="6" t="n">
        <v>2</v>
      </c>
      <c r="D6" s="4" t="inlineStr">
        <is>
          <t xml:space="preserve"> </t>
        </is>
      </c>
      <c r="E6" s="4" t="inlineStr">
        <is>
          <t xml:space="preserve"> </t>
        </is>
      </c>
    </row>
    <row r="7">
      <c r="A7" s="4" t="inlineStr">
        <is>
          <t>Other Debt Obligations</t>
        </is>
      </c>
      <c r="B7" s="4" t="inlineStr">
        <is>
          <t xml:space="preserve"> </t>
        </is>
      </c>
      <c r="C7" s="4" t="inlineStr">
        <is>
          <t xml:space="preserve"> </t>
        </is>
      </c>
      <c r="D7" s="4" t="inlineStr">
        <is>
          <t xml:space="preserve"> </t>
        </is>
      </c>
      <c r="E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row>
    <row r="9">
      <c r="A9" s="4" t="inlineStr">
        <is>
          <t>Unrealized gain (loss) on the investment</t>
        </is>
      </c>
      <c r="B9" s="7" t="n">
        <v>-1.8</v>
      </c>
      <c r="C9" s="4" t="inlineStr">
        <is>
          <t xml:space="preserve"> </t>
        </is>
      </c>
      <c r="D9" s="7" t="n">
        <v>-1.8</v>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Nonrelated Party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rued rebates</t>
        </is>
      </c>
      <c r="B3" s="7" t="n">
        <v>132.6</v>
      </c>
      <c r="C3" s="6" t="n">
        <v>144</v>
      </c>
    </row>
    <row r="4">
      <c r="A4" s="4" t="inlineStr">
        <is>
          <t>Employee compensation and related costs</t>
        </is>
      </c>
      <c r="B4" s="8" t="n">
        <v>91.2</v>
      </c>
      <c r="C4" s="5" t="n">
        <v>122</v>
      </c>
    </row>
    <row r="5">
      <c r="A5" s="4" t="inlineStr">
        <is>
          <t>Professional and consulting services</t>
        </is>
      </c>
      <c r="B5" s="8" t="n">
        <v>50.3</v>
      </c>
      <c r="C5" s="8" t="n">
        <v>34.1</v>
      </c>
    </row>
    <row r="6">
      <c r="A6" s="4" t="inlineStr">
        <is>
          <t>Other</t>
        </is>
      </c>
      <c r="B6" s="8" t="n">
        <v>90.90000000000001</v>
      </c>
      <c r="C6" s="8" t="n">
        <v>73.59999999999999</v>
      </c>
    </row>
    <row r="7">
      <c r="A7" s="4" t="inlineStr">
        <is>
          <t>Accrued expenses and other current liabilities</t>
        </is>
      </c>
      <c r="B7" s="6" t="n">
        <v>365</v>
      </c>
      <c r="C7" s="7" t="n">
        <v>3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Accrued Expenses and Other Current Liabilities - Narrative (Details)</t>
        </is>
      </c>
      <c r="B1" s="2" t="inlineStr">
        <is>
          <t>3 Months Ended</t>
        </is>
      </c>
      <c r="E1" s="2" t="inlineStr">
        <is>
          <t>6 Months Ended</t>
        </is>
      </c>
    </row>
    <row r="2">
      <c r="B2" s="2" t="inlineStr">
        <is>
          <t>Jun. 30, 2024 USD ($)</t>
        </is>
      </c>
      <c r="C2" s="2" t="inlineStr">
        <is>
          <t>Jun. 30, 2023 USD ($)</t>
        </is>
      </c>
      <c r="D2" s="2" t="inlineStr">
        <is>
          <t>Dec. 31, 2022 USD ($) notice</t>
        </is>
      </c>
      <c r="E2" s="2" t="inlineStr">
        <is>
          <t>Jun. 30, 2024 USD ($)</t>
        </is>
      </c>
      <c r="F2" s="2" t="inlineStr">
        <is>
          <t>Jun. 30, 2023 USD ($)</t>
        </is>
      </c>
      <c r="G2" s="2" t="inlineStr">
        <is>
          <t>Mar. 31, 2024 USD ($)</t>
        </is>
      </c>
      <c r="H2" s="2" t="inlineStr">
        <is>
          <t>Dec. 31, 2023 USD ($)</t>
        </is>
      </c>
      <c r="I2" s="2" t="inlineStr">
        <is>
          <t>Mar. 31, 2023 USD ($)</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oluntary medical device correction notices issued | notic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nge in estimate</t>
        </is>
      </c>
      <c r="B5" s="6" t="n">
        <v>-400000</v>
      </c>
      <c r="C5" s="6" t="n">
        <v>-800000</v>
      </c>
      <c r="D5" s="4" t="inlineStr">
        <is>
          <t xml:space="preserve"> </t>
        </is>
      </c>
      <c r="E5" s="6" t="n">
        <v>-400000</v>
      </c>
      <c r="F5" s="6" t="n">
        <v>-8800000</v>
      </c>
      <c r="G5" s="4" t="inlineStr">
        <is>
          <t xml:space="preserve"> </t>
        </is>
      </c>
      <c r="H5" s="4" t="inlineStr">
        <is>
          <t xml:space="preserve"> </t>
        </is>
      </c>
      <c r="I5" s="4" t="inlineStr">
        <is>
          <t xml:space="preserve"> </t>
        </is>
      </c>
    </row>
    <row r="6">
      <c r="A6" s="4" t="inlineStr">
        <is>
          <t>Product warranty liability outstanding</t>
        </is>
      </c>
      <c r="B6" s="6" t="n">
        <v>11600000</v>
      </c>
      <c r="C6" s="5" t="n">
        <v>21300000</v>
      </c>
      <c r="D6" s="6" t="n">
        <v>62100000</v>
      </c>
      <c r="E6" s="6" t="n">
        <v>11600000</v>
      </c>
      <c r="F6" s="5" t="n">
        <v>21300000</v>
      </c>
      <c r="G6" s="6" t="n">
        <v>11300000</v>
      </c>
      <c r="H6" s="6" t="n">
        <v>10300000</v>
      </c>
      <c r="I6" s="6" t="n">
        <v>39200000</v>
      </c>
    </row>
    <row r="7">
      <c r="A7" s="4" t="inlineStr">
        <is>
          <t>Medical Device Correction Notices (“MD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duct Warranty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estimate</t>
        </is>
      </c>
      <c r="B9" s="4" t="inlineStr">
        <is>
          <t xml:space="preserve"> </t>
        </is>
      </c>
      <c r="C9" s="4" t="inlineStr">
        <is>
          <t xml:space="preserve"> </t>
        </is>
      </c>
      <c r="D9" s="4" t="inlineStr">
        <is>
          <t xml:space="preserve"> </t>
        </is>
      </c>
      <c r="E9" s="4" t="inlineStr">
        <is>
          <t xml:space="preserve"> </t>
        </is>
      </c>
      <c r="F9" s="5" t="n">
        <v>-8800000</v>
      </c>
      <c r="G9" s="4" t="inlineStr">
        <is>
          <t xml:space="preserve"> </t>
        </is>
      </c>
      <c r="H9" s="4" t="inlineStr">
        <is>
          <t xml:space="preserve"> </t>
        </is>
      </c>
      <c r="I9" s="4" t="inlineStr">
        <is>
          <t xml:space="preserve"> </t>
        </is>
      </c>
    </row>
    <row r="10">
      <c r="A10" s="4" t="inlineStr">
        <is>
          <t>Product warranty liability outstanding</t>
        </is>
      </c>
      <c r="B10" s="4" t="inlineStr">
        <is>
          <t xml:space="preserve"> </t>
        </is>
      </c>
      <c r="C10" s="6" t="n">
        <v>0</v>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duct warranty term for PDMs (in years)</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duct Warranty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duct warranty term for PDMs (in years)</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Product Warranty Liabil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Product warranty liability at beginning of period</t>
        </is>
      </c>
      <c r="B4" s="7" t="n">
        <v>11.3</v>
      </c>
      <c r="C4" s="7" t="n">
        <v>39.2</v>
      </c>
      <c r="D4" s="7" t="n">
        <v>10.3</v>
      </c>
      <c r="E4" s="7" t="n">
        <v>62.1</v>
      </c>
    </row>
    <row r="5">
      <c r="A5" s="4" t="inlineStr">
        <is>
          <t>Warranty expense</t>
        </is>
      </c>
      <c r="B5" s="8" t="n">
        <v>5.7</v>
      </c>
      <c r="C5" s="8" t="n">
        <v>3.3</v>
      </c>
      <c r="D5" s="8" t="n">
        <v>11.2</v>
      </c>
      <c r="E5" s="8" t="n">
        <v>8.800000000000001</v>
      </c>
    </row>
    <row r="6">
      <c r="A6" s="4" t="inlineStr">
        <is>
          <t>Change in estimate</t>
        </is>
      </c>
      <c r="B6" s="8" t="n">
        <v>-0.4</v>
      </c>
      <c r="C6" s="8" t="n">
        <v>-0.8</v>
      </c>
      <c r="D6" s="8" t="n">
        <v>-0.4</v>
      </c>
      <c r="E6" s="8" t="n">
        <v>-8.800000000000001</v>
      </c>
    </row>
    <row r="7">
      <c r="A7" s="4" t="inlineStr">
        <is>
          <t>Warranty fulfillment</t>
        </is>
      </c>
      <c r="B7" s="5" t="n">
        <v>-5</v>
      </c>
      <c r="C7" s="8" t="n">
        <v>-20.4</v>
      </c>
      <c r="D7" s="8" t="n">
        <v>-9.5</v>
      </c>
      <c r="E7" s="8" t="n">
        <v>-40.8</v>
      </c>
    </row>
    <row r="8">
      <c r="A8" s="4" t="inlineStr">
        <is>
          <t>Product warranty liability at the end of period</t>
        </is>
      </c>
      <c r="B8" s="7" t="n">
        <v>11.6</v>
      </c>
      <c r="C8" s="7" t="n">
        <v>21.3</v>
      </c>
      <c r="D8" s="7" t="n">
        <v>11.6</v>
      </c>
      <c r="E8" s="7" t="n">
        <v>2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obligation</t>
        </is>
      </c>
      <c r="B3" s="7" t="n">
        <v>16.2</v>
      </c>
      <c r="C3" s="7" t="n">
        <v>22.9</v>
      </c>
    </row>
    <row r="4">
      <c r="A4" s="4" t="inlineStr">
        <is>
          <t>Unamortized debt discount</t>
        </is>
      </c>
      <c r="B4" s="8" t="n">
        <v>-5.6</v>
      </c>
      <c r="C4" s="8" t="n">
        <v>-6.4</v>
      </c>
    </row>
    <row r="5">
      <c r="A5" s="4" t="inlineStr">
        <is>
          <t>Debt issuance costs</t>
        </is>
      </c>
      <c r="B5" s="8" t="n">
        <v>-9.1</v>
      </c>
      <c r="C5" s="8" t="n">
        <v>-11.1</v>
      </c>
    </row>
    <row r="6">
      <c r="A6" s="4" t="inlineStr">
        <is>
          <t>Total debt, net</t>
        </is>
      </c>
      <c r="B6" s="8" t="n">
        <v>1397.8</v>
      </c>
      <c r="C6" s="8" t="n">
        <v>1415.8</v>
      </c>
    </row>
    <row r="7">
      <c r="A7" s="4" t="inlineStr">
        <is>
          <t>Less: current portion</t>
        </is>
      </c>
      <c r="B7" s="8" t="n">
        <v>37.9</v>
      </c>
      <c r="C7" s="8" t="n">
        <v>49.4</v>
      </c>
    </row>
    <row r="8">
      <c r="A8" s="4" t="inlineStr">
        <is>
          <t>Total long-term debt, net</t>
        </is>
      </c>
      <c r="B8" s="8" t="n">
        <v>1359.9</v>
      </c>
      <c r="C8" s="8" t="n">
        <v>1366.4</v>
      </c>
    </row>
    <row r="9">
      <c r="A9" s="4" t="inlineStr">
        <is>
          <t>Revolving Credit Facility expires June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0</v>
      </c>
      <c r="C11" s="5" t="n">
        <v>0</v>
      </c>
    </row>
    <row r="12">
      <c r="A12" s="4" t="inlineStr">
        <is>
          <t>Equipment Financing due May 2024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8" t="n">
        <v>2.7</v>
      </c>
    </row>
    <row r="15">
      <c r="A15" s="4" t="inlineStr">
        <is>
          <t>Equipment Financing due November 2025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12.5</v>
      </c>
      <c r="C17" s="8" t="n">
        <v>15.2</v>
      </c>
    </row>
    <row r="18">
      <c r="A18" s="4" t="inlineStr">
        <is>
          <t>5.15% Mortgage due November 2025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12" t="n">
        <v>0.0515</v>
      </c>
      <c r="C20" s="4" t="inlineStr">
        <is>
          <t xml:space="preserve"> </t>
        </is>
      </c>
    </row>
    <row r="21">
      <c r="A21" s="4" t="inlineStr">
        <is>
          <t>Long-term debt</t>
        </is>
      </c>
      <c r="B21" s="7" t="n">
        <v>62.1</v>
      </c>
      <c r="C21" s="8" t="n">
        <v>63.3</v>
      </c>
    </row>
    <row r="22">
      <c r="A22" s="4" t="inlineStr">
        <is>
          <t>0.375% Convertible Senior Notes due September 2026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13" t="n">
        <v>0.00375</v>
      </c>
      <c r="C24" s="4" t="inlineStr">
        <is>
          <t xml:space="preserve"> </t>
        </is>
      </c>
    </row>
    <row r="25">
      <c r="A25" s="4" t="inlineStr">
        <is>
          <t>Long-term debt</t>
        </is>
      </c>
      <c r="B25" s="6" t="n">
        <v>800</v>
      </c>
      <c r="C25" s="5" t="n">
        <v>800</v>
      </c>
    </row>
    <row r="26">
      <c r="A26" s="4" t="inlineStr">
        <is>
          <t>Equipment Financing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8" t="n">
        <v>10.5</v>
      </c>
      <c r="C28" s="8" t="n">
        <v>12.7</v>
      </c>
    </row>
    <row r="29">
      <c r="A29" s="4" t="inlineStr">
        <is>
          <t>Term Loan due May 2028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485</v>
      </c>
      <c r="C31" s="8" t="n">
        <v>487.5</v>
      </c>
    </row>
    <row r="32">
      <c r="A32" s="4" t="inlineStr">
        <is>
          <t>Equipment Financing due July 2028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7" t="n">
        <v>26.2</v>
      </c>
      <c r="C34" s="6" t="n">
        <v>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55" customWidth="1" min="4" max="4"/>
    <col width="22" customWidth="1" min="5" max="5"/>
  </cols>
  <sheetData>
    <row r="1">
      <c r="A1" s="1" t="inlineStr">
        <is>
          <t>Debt - Narrative (Details) $ / shares in Units, shares in Millions, $ in Millions</t>
        </is>
      </c>
      <c r="B1" s="2" t="inlineStr">
        <is>
          <t>1 Months Ended</t>
        </is>
      </c>
      <c r="D1" s="2" t="inlineStr">
        <is>
          <t>6 Months Ended</t>
        </is>
      </c>
      <c r="E1" s="2" t="inlineStr">
        <is>
          <t>12 Months Ended</t>
        </is>
      </c>
    </row>
    <row r="2">
      <c r="B2" s="2" t="inlineStr">
        <is>
          <t>Aug. 31, 2024</t>
        </is>
      </c>
      <c r="C2" s="2" t="inlineStr">
        <is>
          <t>Jan. 31, 2024</t>
        </is>
      </c>
      <c r="D2" s="2" t="inlineStr">
        <is>
          <t>Jun. 30, 2024 USD ($) day $ / shares $ / option shares</t>
        </is>
      </c>
      <c r="E2" s="2" t="inlineStr">
        <is>
          <t>Dec. 31, 2023 USD ($)</t>
        </is>
      </c>
    </row>
    <row r="3">
      <c r="A3" s="4" t="inlineStr">
        <is>
          <t>Secured Debt | Revolving Credit Facility | Forecast | Subsequent Ev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basis spread on variable rate (in percent)</t>
        </is>
      </c>
      <c r="B5" s="12" t="n">
        <v>0.025</v>
      </c>
      <c r="C5" s="4" t="inlineStr">
        <is>
          <t xml:space="preserve"> </t>
        </is>
      </c>
      <c r="D5" s="4" t="inlineStr">
        <is>
          <t xml:space="preserve"> </t>
        </is>
      </c>
      <c r="E5" s="4" t="inlineStr">
        <is>
          <t xml:space="preserve"> </t>
        </is>
      </c>
    </row>
    <row r="6">
      <c r="A6" s="4" t="inlineStr">
        <is>
          <t>Secured Debt | Revolving Credit Facility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basis spread on variable rate (in percent)</t>
        </is>
      </c>
      <c r="B8" s="4" t="inlineStr">
        <is>
          <t xml:space="preserve"> </t>
        </is>
      </c>
      <c r="C8" s="13" t="n">
        <v>0.02375</v>
      </c>
      <c r="D8" s="4" t="inlineStr">
        <is>
          <t xml:space="preserve"> </t>
        </is>
      </c>
      <c r="E8" s="4" t="inlineStr">
        <is>
          <t xml:space="preserve"> </t>
        </is>
      </c>
    </row>
    <row r="9">
      <c r="A9" s="4" t="inlineStr">
        <is>
          <t>Secured Debt | Revolving Credit Facility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basis spread on variable rate (in percent)</t>
        </is>
      </c>
      <c r="B11" s="4" t="inlineStr">
        <is>
          <t xml:space="preserve"> </t>
        </is>
      </c>
      <c r="C11" s="11" t="n">
        <v>0.03</v>
      </c>
      <c r="D11" s="4" t="inlineStr">
        <is>
          <t xml:space="preserve"> </t>
        </is>
      </c>
      <c r="E11" s="4" t="inlineStr">
        <is>
          <t xml:space="preserve"> </t>
        </is>
      </c>
    </row>
    <row r="12">
      <c r="A12" s="4" t="inlineStr">
        <is>
          <t>0.375% Convertible Senior Notes due September 2026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4" t="inlineStr">
        <is>
          <t xml:space="preserve"> </t>
        </is>
      </c>
      <c r="C14" s="4" t="inlineStr">
        <is>
          <t xml:space="preserve"> </t>
        </is>
      </c>
      <c r="D14" s="13" t="n">
        <v>0.00375</v>
      </c>
      <c r="E14" s="4" t="inlineStr">
        <is>
          <t xml:space="preserve"> </t>
        </is>
      </c>
    </row>
    <row r="15">
      <c r="A15" s="4" t="inlineStr">
        <is>
          <t>Debt effective interest rate</t>
        </is>
      </c>
      <c r="B15" s="4" t="inlineStr">
        <is>
          <t xml:space="preserve"> </t>
        </is>
      </c>
      <c r="C15" s="4" t="inlineStr">
        <is>
          <t xml:space="preserve"> </t>
        </is>
      </c>
      <c r="D15" s="12" t="n">
        <v>0.0076</v>
      </c>
      <c r="E15" s="4" t="inlineStr">
        <is>
          <t xml:space="preserve"> </t>
        </is>
      </c>
    </row>
    <row r="16">
      <c r="A16" s="4" t="inlineStr">
        <is>
          <t>Debt unamortized issuance costs | $</t>
        </is>
      </c>
      <c r="B16" s="4" t="inlineStr">
        <is>
          <t xml:space="preserve"> </t>
        </is>
      </c>
      <c r="C16" s="4" t="inlineStr">
        <is>
          <t xml:space="preserve"> </t>
        </is>
      </c>
      <c r="D16" s="7" t="n">
        <v>6.6</v>
      </c>
      <c r="E16" s="7" t="n">
        <v>8.199999999999999</v>
      </c>
    </row>
    <row r="17">
      <c r="A17" s="4" t="inlineStr">
        <is>
          <t>Debt conversion rate</t>
        </is>
      </c>
      <c r="B17" s="4" t="inlineStr">
        <is>
          <t xml:space="preserve"> </t>
        </is>
      </c>
      <c r="C17" s="4" t="inlineStr">
        <is>
          <t xml:space="preserve"> </t>
        </is>
      </c>
      <c r="D17" s="14" t="n">
        <v>0.0044105</v>
      </c>
      <c r="E17" s="4" t="inlineStr">
        <is>
          <t xml:space="preserve"> </t>
        </is>
      </c>
    </row>
    <row r="18">
      <c r="A18" s="4" t="inlineStr">
        <is>
          <t>Debt instrument, additional interest in event of reporting violation</t>
        </is>
      </c>
      <c r="B18" s="4" t="inlineStr">
        <is>
          <t xml:space="preserve"> </t>
        </is>
      </c>
      <c r="C18" s="4" t="inlineStr">
        <is>
          <t xml:space="preserve"> </t>
        </is>
      </c>
      <c r="D18" s="12" t="n">
        <v>0.005</v>
      </c>
      <c r="E18" s="4" t="inlineStr">
        <is>
          <t xml:space="preserve"> </t>
        </is>
      </c>
    </row>
    <row r="19">
      <c r="A19" s="4" t="inlineStr">
        <is>
          <t>Share price (in dollars per share)</t>
        </is>
      </c>
      <c r="B19" s="4" t="inlineStr">
        <is>
          <t xml:space="preserve"> </t>
        </is>
      </c>
      <c r="C19" s="4" t="inlineStr">
        <is>
          <t xml:space="preserve"> </t>
        </is>
      </c>
      <c r="D19" s="10" t="n">
        <v>167.95</v>
      </c>
      <c r="E19" s="4" t="inlineStr">
        <is>
          <t xml:space="preserve"> </t>
        </is>
      </c>
    </row>
    <row r="20">
      <c r="A20" s="4" t="inlineStr">
        <is>
          <t>Number of capped shares (in shares) | shares</t>
        </is>
      </c>
      <c r="B20" s="4" t="inlineStr">
        <is>
          <t xml:space="preserve"> </t>
        </is>
      </c>
      <c r="C20" s="4" t="inlineStr">
        <is>
          <t xml:space="preserve"> </t>
        </is>
      </c>
      <c r="D20" s="8" t="n">
        <v>3.5</v>
      </c>
      <c r="E20" s="4" t="inlineStr">
        <is>
          <t xml:space="preserve"> </t>
        </is>
      </c>
    </row>
    <row r="21">
      <c r="A21" s="4" t="inlineStr">
        <is>
          <t>0.375% Convertible Senior Notes due September 2026 | Convertible Debt | Price Risk Derivativ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itial strike price (in dollars per share) | $ / option</t>
        </is>
      </c>
      <c r="B23" s="4" t="inlineStr">
        <is>
          <t xml:space="preserve"> </t>
        </is>
      </c>
      <c r="C23" s="4" t="inlineStr">
        <is>
          <t xml:space="preserve"> </t>
        </is>
      </c>
      <c r="D23" s="15" t="n">
        <v>335.9</v>
      </c>
      <c r="E23" s="4" t="inlineStr">
        <is>
          <t xml:space="preserve"> </t>
        </is>
      </c>
    </row>
    <row r="24">
      <c r="A24" s="4" t="inlineStr">
        <is>
          <t>Premium percentage over last reported sale price</t>
        </is>
      </c>
      <c r="B24" s="4" t="inlineStr">
        <is>
          <t xml:space="preserve"> </t>
        </is>
      </c>
      <c r="C24" s="4" t="inlineStr">
        <is>
          <t xml:space="preserve"> </t>
        </is>
      </c>
      <c r="D24" s="11" t="n">
        <v>1</v>
      </c>
      <c r="E24" s="4" t="inlineStr">
        <is>
          <t xml:space="preserve"> </t>
        </is>
      </c>
    </row>
    <row r="25">
      <c r="A25" s="4" t="inlineStr">
        <is>
          <t>0.375% Convertible Senior Notes due September 2026 | Convertible Debt | Before September 6, 202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version price (in dollars per share)</t>
        </is>
      </c>
      <c r="B27" s="4" t="inlineStr">
        <is>
          <t xml:space="preserve"> </t>
        </is>
      </c>
      <c r="C27" s="4" t="inlineStr">
        <is>
          <t xml:space="preserve"> </t>
        </is>
      </c>
      <c r="D27" s="10" t="n">
        <v>226.73</v>
      </c>
      <c r="E27" s="4" t="inlineStr">
        <is>
          <t xml:space="preserve"> </t>
        </is>
      </c>
    </row>
    <row r="28">
      <c r="A28" s="4" t="inlineStr">
        <is>
          <t>0.375% Convertible Senior Notes due September 2026 | Convertible Debt | On or after September 6, 2023</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nversion price (in dollars per share)</t>
        </is>
      </c>
      <c r="B30" s="4" t="inlineStr">
        <is>
          <t xml:space="preserve"> </t>
        </is>
      </c>
      <c r="C30" s="4" t="inlineStr">
        <is>
          <t xml:space="preserve"> </t>
        </is>
      </c>
      <c r="D30" s="10" t="n">
        <v>294.75</v>
      </c>
      <c r="E30" s="4" t="inlineStr">
        <is>
          <t xml:space="preserve"> </t>
        </is>
      </c>
    </row>
    <row r="31">
      <c r="A31" s="4" t="inlineStr">
        <is>
          <t>Threshold trading days | day</t>
        </is>
      </c>
      <c r="B31" s="4" t="inlineStr">
        <is>
          <t xml:space="preserve"> </t>
        </is>
      </c>
      <c r="C31" s="4" t="inlineStr">
        <is>
          <t xml:space="preserve"> </t>
        </is>
      </c>
      <c r="D31" s="5" t="n">
        <v>20</v>
      </c>
      <c r="E31" s="4" t="inlineStr">
        <is>
          <t xml:space="preserve"> </t>
        </is>
      </c>
    </row>
    <row r="32">
      <c r="A32" s="4" t="inlineStr">
        <is>
          <t>Threshold consecutive trading days | day</t>
        </is>
      </c>
      <c r="B32" s="4" t="inlineStr">
        <is>
          <t xml:space="preserve"> </t>
        </is>
      </c>
      <c r="C32" s="4" t="inlineStr">
        <is>
          <t xml:space="preserve"> </t>
        </is>
      </c>
      <c r="D32" s="5" t="n">
        <v>30</v>
      </c>
      <c r="E32" s="4" t="inlineStr">
        <is>
          <t xml:space="preserve"> </t>
        </is>
      </c>
    </row>
    <row r="33">
      <c r="A33" s="4" t="inlineStr">
        <is>
          <t>Equipment Financing | Secur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face amount | $</t>
        </is>
      </c>
      <c r="B35" s="4" t="inlineStr">
        <is>
          <t xml:space="preserve"> </t>
        </is>
      </c>
      <c r="C35" s="4" t="inlineStr">
        <is>
          <t xml:space="preserve"> </t>
        </is>
      </c>
      <c r="D35" s="4" t="inlineStr">
        <is>
          <t xml:space="preserve"> </t>
        </is>
      </c>
      <c r="E35" s="6" t="n">
        <v>24</v>
      </c>
    </row>
    <row r="36">
      <c r="A36" s="4" t="inlineStr">
        <is>
          <t>Debt instrument, term</t>
        </is>
      </c>
      <c r="B36" s="4" t="inlineStr">
        <is>
          <t xml:space="preserve"> </t>
        </is>
      </c>
      <c r="C36" s="4" t="inlineStr">
        <is>
          <t xml:space="preserve"> </t>
        </is>
      </c>
      <c r="D36" s="4" t="inlineStr">
        <is>
          <t xml:space="preserve"> </t>
        </is>
      </c>
      <c r="E36" s="4" t="inlineStr">
        <is>
          <t>36 months</t>
        </is>
      </c>
    </row>
    <row r="37">
      <c r="A37" s="4" t="inlineStr">
        <is>
          <t>Senior Secured Term Loan B | Secured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basis spread on variable rate (in percent)</t>
        </is>
      </c>
      <c r="B39" s="4" t="inlineStr">
        <is>
          <t xml:space="preserve"> </t>
        </is>
      </c>
      <c r="C39" s="11" t="n">
        <v>0.03</v>
      </c>
      <c r="D39" s="4" t="inlineStr">
        <is>
          <t xml:space="preserve"> </t>
        </is>
      </c>
      <c r="E39" s="4" t="inlineStr">
        <is>
          <t xml:space="preserve"> </t>
        </is>
      </c>
    </row>
    <row r="40">
      <c r="A40" s="4" t="inlineStr">
        <is>
          <t>Floor rate</t>
        </is>
      </c>
      <c r="B40" s="4" t="inlineStr">
        <is>
          <t xml:space="preserve"> </t>
        </is>
      </c>
      <c r="C40" s="11" t="n">
        <v>0</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Details) - 0.375% Convertible Senior Notes due September 2026 - Convertible Deb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7" t="n">
        <v>0.7</v>
      </c>
      <c r="C4" s="7" t="n">
        <v>0.7</v>
      </c>
      <c r="D4" s="7" t="n">
        <v>1.5</v>
      </c>
      <c r="E4" s="7" t="n">
        <v>1.5</v>
      </c>
    </row>
    <row r="5">
      <c r="A5" s="4" t="inlineStr">
        <is>
          <t>Amortization of debt issuance costs</t>
        </is>
      </c>
      <c r="B5" s="8" t="n">
        <v>0.8</v>
      </c>
      <c r="C5" s="8" t="n">
        <v>0.8</v>
      </c>
      <c r="D5" s="8" t="n">
        <v>1.5</v>
      </c>
      <c r="E5" s="8" t="n">
        <v>1.5</v>
      </c>
    </row>
    <row r="6">
      <c r="A6" s="4" t="inlineStr">
        <is>
          <t>Total interest recognized on the Convertible Notes</t>
        </is>
      </c>
      <c r="B6" s="7" t="n">
        <v>1.5</v>
      </c>
      <c r="C6" s="7" t="n">
        <v>1.5</v>
      </c>
      <c r="D6" s="6" t="n">
        <v>3</v>
      </c>
      <c r="E6" s="6" t="n">
        <v>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bt - Schedule of Carrying Amount and Estimated Fair Value of Convertible Debt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e Lease, Liability, Noncurrent, Statement of Financial Position [Extensible Enumeration]</t>
        </is>
      </c>
      <c r="B3" s="4" t="inlineStr">
        <is>
          <t>Long-term debt, net</t>
        </is>
      </c>
      <c r="C3" s="4" t="inlineStr">
        <is>
          <t>Long-term debt, net</t>
        </is>
      </c>
    </row>
    <row r="4">
      <c r="A4" s="4" t="inlineStr">
        <is>
          <t>Finance lease obligation</t>
        </is>
      </c>
      <c r="B4" s="7" t="n">
        <v>16.2</v>
      </c>
      <c r="C4" s="7" t="n">
        <v>22.9</v>
      </c>
    </row>
    <row r="5">
      <c r="A5" s="4" t="inlineStr">
        <is>
          <t>Level 2 | 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8" t="n">
        <v>1397.8</v>
      </c>
      <c r="C7" s="8" t="n">
        <v>1415.8</v>
      </c>
    </row>
    <row r="8">
      <c r="A8" s="4" t="inlineStr">
        <is>
          <t>Level 2 | Reported Value Measurement | Term Loan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t>
        </is>
      </c>
      <c r="B10" s="8" t="n">
        <v>477.7</v>
      </c>
      <c r="C10" s="8" t="n">
        <v>479.2</v>
      </c>
    </row>
    <row r="11">
      <c r="A11" s="4" t="inlineStr">
        <is>
          <t>Level 2 | Reported Value Measurement | Convertible Notes | Convertible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t>
        </is>
      </c>
      <c r="B13" s="8" t="n">
        <v>793.3</v>
      </c>
      <c r="C13" s="8" t="n">
        <v>791.8</v>
      </c>
    </row>
    <row r="14">
      <c r="A14" s="4" t="inlineStr">
        <is>
          <t>Level 2 | Reported Value Measurement | Equipment financings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t>
        </is>
      </c>
      <c r="B16" s="5" t="n">
        <v>49</v>
      </c>
      <c r="C16" s="8" t="n">
        <v>59.3</v>
      </c>
    </row>
    <row r="17">
      <c r="A17" s="4" t="inlineStr">
        <is>
          <t>Level 2 | Reported Value Measurement | Mortgag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t>
        </is>
      </c>
      <c r="B19" s="7" t="n">
        <v>61.6</v>
      </c>
      <c r="C19" s="7" t="n">
        <v>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inancial Instruments Disclosed at Fair Value (Details) - Recurring fair value measurement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1473.5</v>
      </c>
      <c r="C3" s="7" t="n">
        <v>1540.8</v>
      </c>
    </row>
    <row r="4">
      <c r="A4" s="4" t="inlineStr">
        <is>
          <t>Term Loan |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fair value</t>
        </is>
      </c>
      <c r="B6" s="8" t="n">
        <v>487.1</v>
      </c>
      <c r="C6" s="8" t="n">
        <v>490.2</v>
      </c>
    </row>
    <row r="7">
      <c r="A7" s="4" t="inlineStr">
        <is>
          <t>Convertible Notes | Convertibl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fair value</t>
        </is>
      </c>
      <c r="B9" s="8" t="n">
        <v>875.8</v>
      </c>
      <c r="C9" s="8" t="n">
        <v>928.7</v>
      </c>
    </row>
    <row r="10">
      <c r="A10" s="4" t="inlineStr">
        <is>
          <t>Equipment financings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fair value</t>
        </is>
      </c>
      <c r="B12" s="5" t="n">
        <v>49</v>
      </c>
      <c r="C12" s="8" t="n">
        <v>59.3</v>
      </c>
    </row>
    <row r="13">
      <c r="A13" s="4" t="inlineStr">
        <is>
          <t>Mortgage |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fair value</t>
        </is>
      </c>
      <c r="B15" s="8" t="n">
        <v>61.6</v>
      </c>
      <c r="C15" s="8" t="n">
        <v>62.6</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8" t="n">
        <v>487.1</v>
      </c>
      <c r="C18" s="8" t="n">
        <v>490.2</v>
      </c>
    </row>
    <row r="19">
      <c r="A19" s="4" t="inlineStr">
        <is>
          <t>Level 1 | Term Loan | Secured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fair value</t>
        </is>
      </c>
      <c r="B21" s="8" t="n">
        <v>487.1</v>
      </c>
      <c r="C21" s="8" t="n">
        <v>490.2</v>
      </c>
    </row>
    <row r="22">
      <c r="A22" s="4" t="inlineStr">
        <is>
          <t>Level 1 | Convertible Notes | Convertible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fair value</t>
        </is>
      </c>
      <c r="B24" s="5" t="n">
        <v>0</v>
      </c>
      <c r="C24" s="5" t="n">
        <v>0</v>
      </c>
    </row>
    <row r="25">
      <c r="A25" s="4" t="inlineStr">
        <is>
          <t>Level 1 | Equipment financings | 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fair value</t>
        </is>
      </c>
      <c r="B27" s="5" t="n">
        <v>0</v>
      </c>
      <c r="C27" s="5" t="n">
        <v>0</v>
      </c>
    </row>
    <row r="28">
      <c r="A28" s="4" t="inlineStr">
        <is>
          <t>Level 1 | Mortgage | Secured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fair valu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8" t="n">
        <v>875.8</v>
      </c>
      <c r="C33" s="8" t="n">
        <v>928.7</v>
      </c>
    </row>
    <row r="34">
      <c r="A34" s="4" t="inlineStr">
        <is>
          <t>Level 2 | Term Loan | Secured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fair value</t>
        </is>
      </c>
      <c r="B36" s="5" t="n">
        <v>0</v>
      </c>
      <c r="C36" s="5" t="n">
        <v>0</v>
      </c>
    </row>
    <row r="37">
      <c r="A37" s="4" t="inlineStr">
        <is>
          <t>Level 2 | Convertible Notes | Convertibl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fair value</t>
        </is>
      </c>
      <c r="B39" s="8" t="n">
        <v>875.8</v>
      </c>
      <c r="C39" s="8" t="n">
        <v>928.7</v>
      </c>
    </row>
    <row r="40">
      <c r="A40" s="4" t="inlineStr">
        <is>
          <t>Level 2 | Equipment financings | Secur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fair value</t>
        </is>
      </c>
      <c r="B42" s="5" t="n">
        <v>0</v>
      </c>
      <c r="C42" s="5" t="n">
        <v>0</v>
      </c>
    </row>
    <row r="43">
      <c r="A43" s="4" t="inlineStr">
        <is>
          <t>Level 2 | Mortgage | Secur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fair value</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8" t="n">
        <v>110.6</v>
      </c>
      <c r="C48" s="8" t="n">
        <v>121.9</v>
      </c>
    </row>
    <row r="49">
      <c r="A49" s="4" t="inlineStr">
        <is>
          <t>Level 3 | Term Loan | Secured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fair value</t>
        </is>
      </c>
      <c r="B51" s="5" t="n">
        <v>0</v>
      </c>
      <c r="C51" s="5" t="n">
        <v>0</v>
      </c>
    </row>
    <row r="52">
      <c r="A52" s="4" t="inlineStr">
        <is>
          <t>Level 3 | Convertible Notes | Convertibl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fair value</t>
        </is>
      </c>
      <c r="B54" s="5" t="n">
        <v>0</v>
      </c>
      <c r="C54" s="5" t="n">
        <v>0</v>
      </c>
    </row>
    <row r="55">
      <c r="A55" s="4" t="inlineStr">
        <is>
          <t>Level 3 | Equipment financings | Secured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fair value</t>
        </is>
      </c>
      <c r="B57" s="5" t="n">
        <v>49</v>
      </c>
      <c r="C57" s="8" t="n">
        <v>59.3</v>
      </c>
    </row>
    <row r="58">
      <c r="A58" s="4" t="inlineStr">
        <is>
          <t>Level 3 | Mortgage | 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fair value</t>
        </is>
      </c>
      <c r="B60" s="7" t="n">
        <v>61.6</v>
      </c>
      <c r="C60" s="7" t="n">
        <v>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69511000</v>
      </c>
      <c r="D2" s="4" t="inlineStr">
        <is>
          <t xml:space="preserve"> </t>
        </is>
      </c>
      <c r="E2" s="4" t="inlineStr">
        <is>
          <t xml:space="preserve"> </t>
        </is>
      </c>
      <c r="F2" s="4" t="inlineStr">
        <is>
          <t xml:space="preserve"> </t>
        </is>
      </c>
    </row>
    <row r="3">
      <c r="A3" s="4" t="inlineStr">
        <is>
          <t>Balance at beginning of period at Dec. 31, 2022</t>
        </is>
      </c>
      <c r="B3" s="7" t="n">
        <v>476.4</v>
      </c>
      <c r="C3" s="7" t="n">
        <v>0.1</v>
      </c>
      <c r="D3" s="7" t="n">
        <v>1040.6</v>
      </c>
      <c r="E3" s="7" t="n">
        <v>-584.3</v>
      </c>
      <c r="F3" s="6" t="n">
        <v>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to purchase common stock (in shares)</t>
        </is>
      </c>
      <c r="B5" s="4" t="inlineStr">
        <is>
          <t xml:space="preserve"> </t>
        </is>
      </c>
      <c r="C5" s="5" t="n">
        <v>183000</v>
      </c>
      <c r="D5" s="4" t="inlineStr">
        <is>
          <t xml:space="preserve"> </t>
        </is>
      </c>
      <c r="E5" s="4" t="inlineStr">
        <is>
          <t xml:space="preserve"> </t>
        </is>
      </c>
      <c r="F5" s="4" t="inlineStr">
        <is>
          <t xml:space="preserve"> </t>
        </is>
      </c>
    </row>
    <row r="6">
      <c r="A6" s="4" t="inlineStr">
        <is>
          <t>Exercise of options to purchase common stock</t>
        </is>
      </c>
      <c r="B6" s="8" t="n">
        <v>12.3</v>
      </c>
      <c r="C6" s="4" t="inlineStr">
        <is>
          <t xml:space="preserve"> </t>
        </is>
      </c>
      <c r="D6" s="8" t="n">
        <v>12.3</v>
      </c>
      <c r="E6" s="4" t="inlineStr">
        <is>
          <t xml:space="preserve"> </t>
        </is>
      </c>
      <c r="F6" s="4" t="inlineStr">
        <is>
          <t xml:space="preserve"> </t>
        </is>
      </c>
    </row>
    <row r="7">
      <c r="A7" s="4" t="inlineStr">
        <is>
          <t>Issuance of shares for employee stock purchase plan (in shares)</t>
        </is>
      </c>
      <c r="B7" s="4" t="inlineStr">
        <is>
          <t xml:space="preserve"> </t>
        </is>
      </c>
      <c r="C7" s="5" t="n">
        <v>23000</v>
      </c>
      <c r="D7" s="4" t="inlineStr">
        <is>
          <t xml:space="preserve"> </t>
        </is>
      </c>
      <c r="E7" s="4" t="inlineStr">
        <is>
          <t xml:space="preserve"> </t>
        </is>
      </c>
      <c r="F7" s="4" t="inlineStr">
        <is>
          <t xml:space="preserve"> </t>
        </is>
      </c>
    </row>
    <row r="8">
      <c r="A8" s="4" t="inlineStr">
        <is>
          <t>Issuance of shares for employee stock purchase plan</t>
        </is>
      </c>
      <c r="B8" s="8" t="n">
        <v>5.5</v>
      </c>
      <c r="C8" s="4" t="inlineStr">
        <is>
          <t xml:space="preserve"> </t>
        </is>
      </c>
      <c r="D8" s="8" t="n">
        <v>5.5</v>
      </c>
      <c r="E8" s="4" t="inlineStr">
        <is>
          <t xml:space="preserve"> </t>
        </is>
      </c>
      <c r="F8" s="4" t="inlineStr">
        <is>
          <t xml:space="preserve"> </t>
        </is>
      </c>
    </row>
    <row r="9">
      <c r="A9" s="4" t="inlineStr">
        <is>
          <t>Stock-based compensation expense</t>
        </is>
      </c>
      <c r="B9" s="8" t="n">
        <v>25.2</v>
      </c>
      <c r="C9" s="4" t="inlineStr">
        <is>
          <t xml:space="preserve"> </t>
        </is>
      </c>
      <c r="D9" s="8" t="n">
        <v>25.2</v>
      </c>
      <c r="E9" s="4" t="inlineStr">
        <is>
          <t xml:space="preserve"> </t>
        </is>
      </c>
      <c r="F9" s="4" t="inlineStr">
        <is>
          <t xml:space="preserve"> </t>
        </is>
      </c>
    </row>
    <row r="10">
      <c r="A10" s="4" t="inlineStr">
        <is>
          <t>Restricted stock units vested, net of shares withheld for taxes (in shares)</t>
        </is>
      </c>
      <c r="B10" s="4" t="inlineStr">
        <is>
          <t xml:space="preserve"> </t>
        </is>
      </c>
      <c r="C10" s="5" t="n">
        <v>87000</v>
      </c>
      <c r="D10" s="4" t="inlineStr">
        <is>
          <t xml:space="preserve"> </t>
        </is>
      </c>
      <c r="E10" s="4" t="inlineStr">
        <is>
          <t xml:space="preserve"> </t>
        </is>
      </c>
      <c r="F10" s="4" t="inlineStr">
        <is>
          <t xml:space="preserve"> </t>
        </is>
      </c>
    </row>
    <row r="11">
      <c r="A11" s="4" t="inlineStr">
        <is>
          <t>Restricted stock units vested, net of shares withheld for taxes</t>
        </is>
      </c>
      <c r="B11" s="8" t="n">
        <v>-12.9</v>
      </c>
      <c r="C11" s="4" t="inlineStr">
        <is>
          <t xml:space="preserve"> </t>
        </is>
      </c>
      <c r="D11" s="8" t="n">
        <v>-12.9</v>
      </c>
      <c r="E11" s="4" t="inlineStr">
        <is>
          <t xml:space="preserve"> </t>
        </is>
      </c>
      <c r="F11" s="4" t="inlineStr">
        <is>
          <t xml:space="preserve"> </t>
        </is>
      </c>
    </row>
    <row r="12">
      <c r="A12" s="4" t="inlineStr">
        <is>
          <t>Net income</t>
        </is>
      </c>
      <c r="B12" s="8" t="n">
        <v>51.1</v>
      </c>
      <c r="C12" s="4" t="inlineStr">
        <is>
          <t xml:space="preserve"> </t>
        </is>
      </c>
      <c r="D12" s="4" t="inlineStr">
        <is>
          <t xml:space="preserve"> </t>
        </is>
      </c>
      <c r="E12" s="8" t="n">
        <v>51.1</v>
      </c>
      <c r="F12" s="4" t="inlineStr">
        <is>
          <t xml:space="preserve"> </t>
        </is>
      </c>
    </row>
    <row r="13">
      <c r="A13" s="4" t="inlineStr">
        <is>
          <t>Other comprehensive income (loss)</t>
        </is>
      </c>
      <c r="B13" s="8" t="n">
        <v>-3.7</v>
      </c>
      <c r="C13" s="4" t="inlineStr">
        <is>
          <t xml:space="preserve"> </t>
        </is>
      </c>
      <c r="D13" s="4" t="inlineStr">
        <is>
          <t xml:space="preserve"> </t>
        </is>
      </c>
      <c r="E13" s="4" t="inlineStr">
        <is>
          <t xml:space="preserve"> </t>
        </is>
      </c>
      <c r="F13" s="8" t="n">
        <v>-3.7</v>
      </c>
    </row>
    <row r="14">
      <c r="A14" s="4" t="inlineStr">
        <is>
          <t>Ending balance (in shares) at Jun. 30, 2023</t>
        </is>
      </c>
      <c r="B14" s="4" t="inlineStr">
        <is>
          <t xml:space="preserve"> </t>
        </is>
      </c>
      <c r="C14" s="5" t="n">
        <v>69804000</v>
      </c>
      <c r="D14" s="4" t="inlineStr">
        <is>
          <t xml:space="preserve"> </t>
        </is>
      </c>
      <c r="E14" s="4" t="inlineStr">
        <is>
          <t xml:space="preserve"> </t>
        </is>
      </c>
      <c r="F14" s="4" t="inlineStr">
        <is>
          <t xml:space="preserve"> </t>
        </is>
      </c>
    </row>
    <row r="15">
      <c r="A15" s="4" t="inlineStr">
        <is>
          <t>Balance at the end of period at Jun. 30, 2023</t>
        </is>
      </c>
      <c r="B15" s="8" t="n">
        <v>553.9</v>
      </c>
      <c r="C15" s="7" t="n">
        <v>0.1</v>
      </c>
      <c r="D15" s="8" t="n">
        <v>1070.7</v>
      </c>
      <c r="E15" s="8" t="n">
        <v>-533.2</v>
      </c>
      <c r="F15" s="8" t="n">
        <v>16.3</v>
      </c>
    </row>
    <row r="16">
      <c r="A16" s="4" t="inlineStr">
        <is>
          <t>Beginning balance (in shares) at Mar. 31, 2023</t>
        </is>
      </c>
      <c r="B16" s="4" t="inlineStr">
        <is>
          <t xml:space="preserve"> </t>
        </is>
      </c>
      <c r="C16" s="5" t="n">
        <v>69694000</v>
      </c>
      <c r="D16" s="4" t="inlineStr">
        <is>
          <t xml:space="preserve"> </t>
        </is>
      </c>
      <c r="E16" s="4" t="inlineStr">
        <is>
          <t xml:space="preserve"> </t>
        </is>
      </c>
      <c r="F16" s="4" t="inlineStr">
        <is>
          <t xml:space="preserve"> </t>
        </is>
      </c>
    </row>
    <row r="17">
      <c r="A17" s="4" t="inlineStr">
        <is>
          <t>Balance at beginning of period at Mar. 31, 2023</t>
        </is>
      </c>
      <c r="B17" s="8" t="n">
        <v>502.8</v>
      </c>
      <c r="C17" s="7" t="n">
        <v>0.1</v>
      </c>
      <c r="D17" s="8" t="n">
        <v>1047.3</v>
      </c>
      <c r="E17" s="8" t="n">
        <v>-560.5</v>
      </c>
      <c r="F17" s="8" t="n">
        <v>15.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options to purchase common stock (in shares)</t>
        </is>
      </c>
      <c r="B19" s="4" t="inlineStr">
        <is>
          <t xml:space="preserve"> </t>
        </is>
      </c>
      <c r="C19" s="5" t="n">
        <v>73000</v>
      </c>
      <c r="D19" s="4" t="inlineStr">
        <is>
          <t xml:space="preserve"> </t>
        </is>
      </c>
      <c r="E19" s="4" t="inlineStr">
        <is>
          <t xml:space="preserve"> </t>
        </is>
      </c>
      <c r="F19" s="4" t="inlineStr">
        <is>
          <t xml:space="preserve"> </t>
        </is>
      </c>
    </row>
    <row r="20">
      <c r="A20" s="4" t="inlineStr">
        <is>
          <t>Exercise of options to purchase common stock</t>
        </is>
      </c>
      <c r="B20" s="8" t="n">
        <v>6.3</v>
      </c>
      <c r="C20" s="4" t="inlineStr">
        <is>
          <t xml:space="preserve"> </t>
        </is>
      </c>
      <c r="D20" s="8" t="n">
        <v>6.3</v>
      </c>
      <c r="E20" s="4" t="inlineStr">
        <is>
          <t xml:space="preserve"> </t>
        </is>
      </c>
      <c r="F20" s="4" t="inlineStr">
        <is>
          <t xml:space="preserve"> </t>
        </is>
      </c>
    </row>
    <row r="21">
      <c r="A21" s="4" t="inlineStr">
        <is>
          <t>Issuance of shares for employee stock purchase plan (in shares)</t>
        </is>
      </c>
      <c r="B21" s="4" t="inlineStr">
        <is>
          <t xml:space="preserve"> </t>
        </is>
      </c>
      <c r="C21" s="5" t="n">
        <v>23000</v>
      </c>
      <c r="D21" s="4" t="inlineStr">
        <is>
          <t xml:space="preserve"> </t>
        </is>
      </c>
      <c r="E21" s="4" t="inlineStr">
        <is>
          <t xml:space="preserve"> </t>
        </is>
      </c>
      <c r="F21" s="4" t="inlineStr">
        <is>
          <t xml:space="preserve"> </t>
        </is>
      </c>
    </row>
    <row r="22">
      <c r="A22" s="4" t="inlineStr">
        <is>
          <t>Issuance of shares for employee stock purchase plan</t>
        </is>
      </c>
      <c r="B22" s="8" t="n">
        <v>5.5</v>
      </c>
      <c r="C22" s="4" t="inlineStr">
        <is>
          <t xml:space="preserve"> </t>
        </is>
      </c>
      <c r="D22" s="8" t="n">
        <v>5.5</v>
      </c>
      <c r="E22" s="4" t="inlineStr">
        <is>
          <t xml:space="preserve"> </t>
        </is>
      </c>
      <c r="F22" s="4" t="inlineStr">
        <is>
          <t xml:space="preserve"> </t>
        </is>
      </c>
    </row>
    <row r="23">
      <c r="A23" s="4" t="inlineStr">
        <is>
          <t>Stock-based compensation expense</t>
        </is>
      </c>
      <c r="B23" s="8" t="n">
        <v>13.1</v>
      </c>
      <c r="C23" s="4" t="inlineStr">
        <is>
          <t xml:space="preserve"> </t>
        </is>
      </c>
      <c r="D23" s="8" t="n">
        <v>13.1</v>
      </c>
      <c r="E23" s="4" t="inlineStr">
        <is>
          <t xml:space="preserve"> </t>
        </is>
      </c>
      <c r="F23" s="4" t="inlineStr">
        <is>
          <t xml:space="preserve"> </t>
        </is>
      </c>
    </row>
    <row r="24">
      <c r="A24" s="4" t="inlineStr">
        <is>
          <t>Restricted stock units vested, net of shares withheld for taxes (in shares)</t>
        </is>
      </c>
      <c r="B24" s="4" t="inlineStr">
        <is>
          <t xml:space="preserve"> </t>
        </is>
      </c>
      <c r="C24" s="5" t="n">
        <v>14000</v>
      </c>
      <c r="D24" s="4" t="inlineStr">
        <is>
          <t xml:space="preserve"> </t>
        </is>
      </c>
      <c r="E24" s="4" t="inlineStr">
        <is>
          <t xml:space="preserve"> </t>
        </is>
      </c>
      <c r="F24" s="4" t="inlineStr">
        <is>
          <t xml:space="preserve"> </t>
        </is>
      </c>
    </row>
    <row r="25">
      <c r="A25" s="4" t="inlineStr">
        <is>
          <t>Restricted stock units vested, net of shares withheld for taxes</t>
        </is>
      </c>
      <c r="B25" s="8" t="n">
        <v>-1.5</v>
      </c>
      <c r="C25" s="4" t="inlineStr">
        <is>
          <t xml:space="preserve"> </t>
        </is>
      </c>
      <c r="D25" s="8" t="n">
        <v>-1.5</v>
      </c>
      <c r="E25" s="4" t="inlineStr">
        <is>
          <t xml:space="preserve"> </t>
        </is>
      </c>
      <c r="F25" s="4" t="inlineStr">
        <is>
          <t xml:space="preserve"> </t>
        </is>
      </c>
    </row>
    <row r="26">
      <c r="A26" s="4" t="inlineStr">
        <is>
          <t>Net income</t>
        </is>
      </c>
      <c r="B26" s="8" t="n">
        <v>27.3</v>
      </c>
      <c r="C26" s="4" t="inlineStr">
        <is>
          <t xml:space="preserve"> </t>
        </is>
      </c>
      <c r="D26" s="4" t="inlineStr">
        <is>
          <t xml:space="preserve"> </t>
        </is>
      </c>
      <c r="E26" s="8" t="n">
        <v>27.3</v>
      </c>
      <c r="F26" s="4" t="inlineStr">
        <is>
          <t xml:space="preserve"> </t>
        </is>
      </c>
    </row>
    <row r="27">
      <c r="A27" s="4" t="inlineStr">
        <is>
          <t>Other comprehensive income (loss)</t>
        </is>
      </c>
      <c r="B27" s="8" t="n">
        <v>0.4</v>
      </c>
      <c r="C27" s="4" t="inlineStr">
        <is>
          <t xml:space="preserve"> </t>
        </is>
      </c>
      <c r="D27" s="4" t="inlineStr">
        <is>
          <t xml:space="preserve"> </t>
        </is>
      </c>
      <c r="E27" s="4" t="inlineStr">
        <is>
          <t xml:space="preserve"> </t>
        </is>
      </c>
      <c r="F27" s="8" t="n">
        <v>0.4</v>
      </c>
    </row>
    <row r="28">
      <c r="A28" s="4" t="inlineStr">
        <is>
          <t>Ending balance (in shares) at Jun. 30, 2023</t>
        </is>
      </c>
      <c r="B28" s="4" t="inlineStr">
        <is>
          <t xml:space="preserve"> </t>
        </is>
      </c>
      <c r="C28" s="5" t="n">
        <v>69804000</v>
      </c>
      <c r="D28" s="4" t="inlineStr">
        <is>
          <t xml:space="preserve"> </t>
        </is>
      </c>
      <c r="E28" s="4" t="inlineStr">
        <is>
          <t xml:space="preserve"> </t>
        </is>
      </c>
      <c r="F28" s="4" t="inlineStr">
        <is>
          <t xml:space="preserve"> </t>
        </is>
      </c>
    </row>
    <row r="29">
      <c r="A29" s="4" t="inlineStr">
        <is>
          <t>Balance at the end of period at Jun. 30, 2023</t>
        </is>
      </c>
      <c r="B29" s="7" t="n">
        <v>553.9</v>
      </c>
      <c r="C29" s="7" t="n">
        <v>0.1</v>
      </c>
      <c r="D29" s="8" t="n">
        <v>1070.7</v>
      </c>
      <c r="E29" s="8" t="n">
        <v>-533.2</v>
      </c>
      <c r="F29" s="8" t="n">
        <v>16.3</v>
      </c>
    </row>
    <row r="30">
      <c r="A30" s="4" t="inlineStr">
        <is>
          <t>Beginning balance (in shares) at Dec. 31, 2023</t>
        </is>
      </c>
      <c r="B30" s="5" t="n">
        <v>69907289</v>
      </c>
      <c r="C30" s="5" t="n">
        <v>69907000</v>
      </c>
      <c r="D30" s="4" t="inlineStr">
        <is>
          <t xml:space="preserve"> </t>
        </is>
      </c>
      <c r="E30" s="4" t="inlineStr">
        <is>
          <t xml:space="preserve"> </t>
        </is>
      </c>
      <c r="F30" s="4" t="inlineStr">
        <is>
          <t xml:space="preserve"> </t>
        </is>
      </c>
    </row>
    <row r="31">
      <c r="A31" s="4" t="inlineStr">
        <is>
          <t>Balance at beginning of period at Dec. 31, 2023</t>
        </is>
      </c>
      <c r="B31" s="7" t="n">
        <v>732.7</v>
      </c>
      <c r="C31" s="7" t="n">
        <v>0.1</v>
      </c>
      <c r="D31" s="8" t="n">
        <v>1102.6</v>
      </c>
      <c r="E31" s="5" t="n">
        <v>-378</v>
      </c>
      <c r="F31" s="5" t="n">
        <v>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options to purchase common stock (in shares)</t>
        </is>
      </c>
      <c r="B33" s="4" t="inlineStr">
        <is>
          <t xml:space="preserve"> </t>
        </is>
      </c>
      <c r="C33" s="5" t="n">
        <v>96000</v>
      </c>
      <c r="D33" s="4" t="inlineStr">
        <is>
          <t xml:space="preserve"> </t>
        </is>
      </c>
      <c r="E33" s="4" t="inlineStr">
        <is>
          <t xml:space="preserve"> </t>
        </is>
      </c>
      <c r="F33" s="4" t="inlineStr">
        <is>
          <t xml:space="preserve"> </t>
        </is>
      </c>
    </row>
    <row r="34">
      <c r="A34" s="4" t="inlineStr">
        <is>
          <t>Exercise of options to purchase common stock</t>
        </is>
      </c>
      <c r="B34" s="8" t="n">
        <v>6.9</v>
      </c>
      <c r="C34" s="4" t="inlineStr">
        <is>
          <t xml:space="preserve"> </t>
        </is>
      </c>
      <c r="D34" s="8" t="n">
        <v>6.9</v>
      </c>
      <c r="E34" s="4" t="inlineStr">
        <is>
          <t xml:space="preserve"> </t>
        </is>
      </c>
      <c r="F34" s="4" t="inlineStr">
        <is>
          <t xml:space="preserve"> </t>
        </is>
      </c>
    </row>
    <row r="35">
      <c r="A35" s="4" t="inlineStr">
        <is>
          <t>Issuance of shares for employee stock purchase plan (in shares)</t>
        </is>
      </c>
      <c r="B35" s="4" t="inlineStr">
        <is>
          <t xml:space="preserve"> </t>
        </is>
      </c>
      <c r="C35" s="5" t="n">
        <v>40000</v>
      </c>
      <c r="D35" s="4" t="inlineStr">
        <is>
          <t xml:space="preserve"> </t>
        </is>
      </c>
      <c r="E35" s="4" t="inlineStr">
        <is>
          <t xml:space="preserve"> </t>
        </is>
      </c>
      <c r="F35" s="4" t="inlineStr">
        <is>
          <t xml:space="preserve"> </t>
        </is>
      </c>
    </row>
    <row r="36">
      <c r="A36" s="4" t="inlineStr">
        <is>
          <t>Issuance of shares for employee stock purchase plan</t>
        </is>
      </c>
      <c r="B36" s="5" t="n">
        <v>6</v>
      </c>
      <c r="C36" s="4" t="inlineStr">
        <is>
          <t xml:space="preserve"> </t>
        </is>
      </c>
      <c r="D36" s="5" t="n">
        <v>6</v>
      </c>
      <c r="E36" s="4" t="inlineStr">
        <is>
          <t xml:space="preserve"> </t>
        </is>
      </c>
      <c r="F36" s="4" t="inlineStr">
        <is>
          <t xml:space="preserve"> </t>
        </is>
      </c>
    </row>
    <row r="37">
      <c r="A37" s="4" t="inlineStr">
        <is>
          <t>Stock-based compensation expense</t>
        </is>
      </c>
      <c r="B37" s="8" t="n">
        <v>31.2</v>
      </c>
      <c r="C37" s="4" t="inlineStr">
        <is>
          <t xml:space="preserve"> </t>
        </is>
      </c>
      <c r="D37" s="8" t="n">
        <v>31.2</v>
      </c>
      <c r="E37" s="4" t="inlineStr">
        <is>
          <t xml:space="preserve"> </t>
        </is>
      </c>
      <c r="F37" s="4" t="inlineStr">
        <is>
          <t xml:space="preserve"> </t>
        </is>
      </c>
    </row>
    <row r="38">
      <c r="A38" s="4" t="inlineStr">
        <is>
          <t>Restricted stock units vested, net of shares withheld for taxes (in shares)</t>
        </is>
      </c>
      <c r="B38" s="4" t="inlineStr">
        <is>
          <t xml:space="preserve"> </t>
        </is>
      </c>
      <c r="C38" s="5" t="n">
        <v>69000</v>
      </c>
      <c r="D38" s="4" t="inlineStr">
        <is>
          <t xml:space="preserve"> </t>
        </is>
      </c>
      <c r="E38" s="4" t="inlineStr">
        <is>
          <t xml:space="preserve"> </t>
        </is>
      </c>
      <c r="F38" s="4" t="inlineStr">
        <is>
          <t xml:space="preserve"> </t>
        </is>
      </c>
    </row>
    <row r="39">
      <c r="A39" s="4" t="inlineStr">
        <is>
          <t>Restricted stock units vested, net of shares withheld for taxes</t>
        </is>
      </c>
      <c r="B39" s="8" t="n">
        <v>-6.1</v>
      </c>
      <c r="C39" s="4" t="inlineStr">
        <is>
          <t xml:space="preserve"> </t>
        </is>
      </c>
      <c r="D39" s="8" t="n">
        <v>-6.1</v>
      </c>
      <c r="E39" s="4" t="inlineStr">
        <is>
          <t xml:space="preserve"> </t>
        </is>
      </c>
      <c r="F39" s="4" t="inlineStr">
        <is>
          <t xml:space="preserve"> </t>
        </is>
      </c>
    </row>
    <row r="40">
      <c r="A40" s="4" t="inlineStr">
        <is>
          <t>Net income</t>
        </is>
      </c>
      <c r="B40" s="8" t="n">
        <v>240.1</v>
      </c>
      <c r="C40" s="4" t="inlineStr">
        <is>
          <t xml:space="preserve"> </t>
        </is>
      </c>
      <c r="D40" s="4" t="inlineStr">
        <is>
          <t xml:space="preserve"> </t>
        </is>
      </c>
      <c r="E40" s="8" t="n">
        <v>240.1</v>
      </c>
      <c r="F40" s="4" t="inlineStr">
        <is>
          <t xml:space="preserve"> </t>
        </is>
      </c>
    </row>
    <row r="41">
      <c r="A41" s="4" t="inlineStr">
        <is>
          <t>Other comprehensive income (loss)</t>
        </is>
      </c>
      <c r="B41" s="7" t="n">
        <v>-12.4</v>
      </c>
      <c r="C41" s="4" t="inlineStr">
        <is>
          <t xml:space="preserve"> </t>
        </is>
      </c>
      <c r="D41" s="4" t="inlineStr">
        <is>
          <t xml:space="preserve"> </t>
        </is>
      </c>
      <c r="E41" s="4" t="inlineStr">
        <is>
          <t xml:space="preserve"> </t>
        </is>
      </c>
      <c r="F41" s="8" t="n">
        <v>-12.4</v>
      </c>
    </row>
    <row r="42">
      <c r="A42" s="4" t="inlineStr">
        <is>
          <t>Ending balance (in shares) at Jun. 30, 2024</t>
        </is>
      </c>
      <c r="B42" s="5" t="n">
        <v>70112039</v>
      </c>
      <c r="C42" s="5" t="n">
        <v>70112000</v>
      </c>
      <c r="D42" s="4" t="inlineStr">
        <is>
          <t xml:space="preserve"> </t>
        </is>
      </c>
      <c r="E42" s="4" t="inlineStr">
        <is>
          <t xml:space="preserve"> </t>
        </is>
      </c>
      <c r="F42" s="4" t="inlineStr">
        <is>
          <t xml:space="preserve"> </t>
        </is>
      </c>
    </row>
    <row r="43">
      <c r="A43" s="4" t="inlineStr">
        <is>
          <t>Balance at the end of period at Jun. 30, 2024</t>
        </is>
      </c>
      <c r="B43" s="7" t="n">
        <v>998.4</v>
      </c>
      <c r="C43" s="7" t="n">
        <v>0.1</v>
      </c>
      <c r="D43" s="8" t="n">
        <v>1140.6</v>
      </c>
      <c r="E43" s="8" t="n">
        <v>-137.9</v>
      </c>
      <c r="F43" s="8" t="n">
        <v>-4.4</v>
      </c>
    </row>
    <row r="44">
      <c r="A44" s="4" t="inlineStr">
        <is>
          <t>Beginning balance (in shares) at Mar. 31, 2024</t>
        </is>
      </c>
      <c r="B44" s="4" t="inlineStr">
        <is>
          <t xml:space="preserve"> </t>
        </is>
      </c>
      <c r="C44" s="5" t="n">
        <v>70020000</v>
      </c>
      <c r="D44" s="4" t="inlineStr">
        <is>
          <t xml:space="preserve"> </t>
        </is>
      </c>
      <c r="E44" s="4" t="inlineStr">
        <is>
          <t xml:space="preserve"> </t>
        </is>
      </c>
      <c r="F44" s="4" t="inlineStr">
        <is>
          <t xml:space="preserve"> </t>
        </is>
      </c>
    </row>
    <row r="45">
      <c r="A45" s="4" t="inlineStr">
        <is>
          <t>Balance at beginning of period at Mar. 31, 2024</t>
        </is>
      </c>
      <c r="B45" s="8" t="n">
        <v>790.7</v>
      </c>
      <c r="C45" s="7" t="n">
        <v>0.1</v>
      </c>
      <c r="D45" s="8" t="n">
        <v>1117.6</v>
      </c>
      <c r="E45" s="8" t="n">
        <v>-326.5</v>
      </c>
      <c r="F45" s="8" t="n">
        <v>-0.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options to purchase common stock (in shares)</t>
        </is>
      </c>
      <c r="B47" s="4" t="inlineStr">
        <is>
          <t xml:space="preserve"> </t>
        </is>
      </c>
      <c r="C47" s="5" t="n">
        <v>41000</v>
      </c>
      <c r="D47" s="4" t="inlineStr">
        <is>
          <t xml:space="preserve"> </t>
        </is>
      </c>
      <c r="E47" s="4" t="inlineStr">
        <is>
          <t xml:space="preserve"> </t>
        </is>
      </c>
      <c r="F47" s="4" t="inlineStr">
        <is>
          <t xml:space="preserve"> </t>
        </is>
      </c>
    </row>
    <row r="48">
      <c r="A48" s="4" t="inlineStr">
        <is>
          <t>Exercise of options to purchase common stock</t>
        </is>
      </c>
      <c r="B48" s="8" t="n">
        <v>1.1</v>
      </c>
      <c r="C48" s="4" t="inlineStr">
        <is>
          <t xml:space="preserve"> </t>
        </is>
      </c>
      <c r="D48" s="8" t="n">
        <v>1.1</v>
      </c>
      <c r="E48" s="4" t="inlineStr">
        <is>
          <t xml:space="preserve"> </t>
        </is>
      </c>
      <c r="F48" s="4" t="inlineStr">
        <is>
          <t xml:space="preserve"> </t>
        </is>
      </c>
    </row>
    <row r="49">
      <c r="A49" s="4" t="inlineStr">
        <is>
          <t>Issuance of shares for employee stock purchase plan (in shares)</t>
        </is>
      </c>
      <c r="B49" s="4" t="inlineStr">
        <is>
          <t xml:space="preserve"> </t>
        </is>
      </c>
      <c r="C49" s="5" t="n">
        <v>40000</v>
      </c>
      <c r="D49" s="4" t="inlineStr">
        <is>
          <t xml:space="preserve"> </t>
        </is>
      </c>
      <c r="E49" s="4" t="inlineStr">
        <is>
          <t xml:space="preserve"> </t>
        </is>
      </c>
      <c r="F49" s="4" t="inlineStr">
        <is>
          <t xml:space="preserve"> </t>
        </is>
      </c>
    </row>
    <row r="50">
      <c r="A50" s="4" t="inlineStr">
        <is>
          <t>Issuance of shares for employee stock purchase plan</t>
        </is>
      </c>
      <c r="B50" s="5" t="n">
        <v>6</v>
      </c>
      <c r="C50" s="4" t="inlineStr">
        <is>
          <t xml:space="preserve"> </t>
        </is>
      </c>
      <c r="D50" s="5" t="n">
        <v>6</v>
      </c>
      <c r="E50" s="4" t="inlineStr">
        <is>
          <t xml:space="preserve"> </t>
        </is>
      </c>
      <c r="F50" s="4" t="inlineStr">
        <is>
          <t xml:space="preserve"> </t>
        </is>
      </c>
    </row>
    <row r="51">
      <c r="A51" s="4" t="inlineStr">
        <is>
          <t>Stock-based compensation expense</t>
        </is>
      </c>
      <c r="B51" s="5" t="n">
        <v>17</v>
      </c>
      <c r="C51" s="4" t="inlineStr">
        <is>
          <t xml:space="preserve"> </t>
        </is>
      </c>
      <c r="D51" s="5" t="n">
        <v>17</v>
      </c>
      <c r="E51" s="4" t="inlineStr">
        <is>
          <t xml:space="preserve"> </t>
        </is>
      </c>
      <c r="F51" s="5" t="n">
        <v>0</v>
      </c>
    </row>
    <row r="52">
      <c r="A52" s="4" t="inlineStr">
        <is>
          <t>Restricted stock units vested, net of shares withheld for taxes (in shares)</t>
        </is>
      </c>
      <c r="B52" s="4" t="inlineStr">
        <is>
          <t xml:space="preserve"> </t>
        </is>
      </c>
      <c r="C52" s="5" t="n">
        <v>11000</v>
      </c>
      <c r="D52" s="4" t="inlineStr">
        <is>
          <t xml:space="preserve"> </t>
        </is>
      </c>
      <c r="E52" s="4" t="inlineStr">
        <is>
          <t xml:space="preserve"> </t>
        </is>
      </c>
      <c r="F52" s="4" t="inlineStr">
        <is>
          <t xml:space="preserve"> </t>
        </is>
      </c>
    </row>
    <row r="53">
      <c r="A53" s="4" t="inlineStr">
        <is>
          <t>Restricted stock units vested, net of shares withheld for taxes</t>
        </is>
      </c>
      <c r="B53" s="8" t="n">
        <v>-1.1</v>
      </c>
      <c r="C53" s="4" t="inlineStr">
        <is>
          <t xml:space="preserve"> </t>
        </is>
      </c>
      <c r="D53" s="8" t="n">
        <v>-1.1</v>
      </c>
      <c r="E53" s="4" t="inlineStr">
        <is>
          <t xml:space="preserve"> </t>
        </is>
      </c>
      <c r="F53" s="4" t="inlineStr">
        <is>
          <t xml:space="preserve"> </t>
        </is>
      </c>
    </row>
    <row r="54">
      <c r="A54" s="4" t="inlineStr">
        <is>
          <t>Net income</t>
        </is>
      </c>
      <c r="B54" s="8" t="n">
        <v>188.6</v>
      </c>
      <c r="C54" s="4" t="inlineStr">
        <is>
          <t xml:space="preserve"> </t>
        </is>
      </c>
      <c r="D54" s="4" t="inlineStr">
        <is>
          <t xml:space="preserve"> </t>
        </is>
      </c>
      <c r="E54" s="8" t="n">
        <v>188.6</v>
      </c>
      <c r="F54" s="4" t="inlineStr">
        <is>
          <t xml:space="preserve"> </t>
        </is>
      </c>
    </row>
    <row r="55">
      <c r="A55" s="4" t="inlineStr">
        <is>
          <t>Other comprehensive income (loss)</t>
        </is>
      </c>
      <c r="B55" s="7" t="n">
        <v>-3.9</v>
      </c>
      <c r="C55" s="4" t="inlineStr">
        <is>
          <t xml:space="preserve"> </t>
        </is>
      </c>
      <c r="D55" s="4" t="inlineStr">
        <is>
          <t xml:space="preserve"> </t>
        </is>
      </c>
      <c r="E55" s="4" t="inlineStr">
        <is>
          <t xml:space="preserve"> </t>
        </is>
      </c>
      <c r="F55" s="8" t="n">
        <v>-3.9</v>
      </c>
    </row>
    <row r="56">
      <c r="A56" s="4" t="inlineStr">
        <is>
          <t>Ending balance (in shares) at Jun. 30, 2024</t>
        </is>
      </c>
      <c r="B56" s="5" t="n">
        <v>70112039</v>
      </c>
      <c r="C56" s="5" t="n">
        <v>70112000</v>
      </c>
      <c r="D56" s="4" t="inlineStr">
        <is>
          <t xml:space="preserve"> </t>
        </is>
      </c>
      <c r="E56" s="4" t="inlineStr">
        <is>
          <t xml:space="preserve"> </t>
        </is>
      </c>
      <c r="F56" s="4" t="inlineStr">
        <is>
          <t xml:space="preserve"> </t>
        </is>
      </c>
    </row>
    <row r="57">
      <c r="A57" s="4" t="inlineStr">
        <is>
          <t>Balance at the end of period at Jun. 30, 2024</t>
        </is>
      </c>
      <c r="B57" s="7" t="n">
        <v>998.4</v>
      </c>
      <c r="C57" s="7" t="n">
        <v>0.1</v>
      </c>
      <c r="D57" s="7" t="n">
        <v>1140.6</v>
      </c>
      <c r="E57" s="7" t="n">
        <v>-137.9</v>
      </c>
      <c r="F57" s="7"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54" customWidth="1" min="2" max="2"/>
    <col width="54" customWidth="1" min="3" max="3"/>
    <col width="22" customWidth="1" min="4" max="4"/>
  </cols>
  <sheetData>
    <row r="1">
      <c r="A1" s="1" t="inlineStr">
        <is>
          <t>Financial Instruments and Fair Value - Schedule of Assets and Liabilities Measured at Fair Value Recurring Basis (Details) $ in Millions</t>
        </is>
      </c>
      <c r="B1" s="2" t="inlineStr">
        <is>
          <t>Jun. 30, 2024 USD ($)</t>
        </is>
      </c>
      <c r="C1" s="2" t="inlineStr">
        <is>
          <t>Dec. 31, 2023 USD ($)</t>
        </is>
      </c>
      <c r="D1" s="2" t="inlineStr">
        <is>
          <t>Jun. 30,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s</t>
        </is>
      </c>
      <c r="B3" s="4" t="inlineStr">
        <is>
          <t xml:space="preserve"> </t>
        </is>
      </c>
      <c r="C3" s="4" t="inlineStr">
        <is>
          <t xml:space="preserve"> </t>
        </is>
      </c>
      <c r="D3" s="6" t="n">
        <v>2</v>
      </c>
    </row>
    <row r="4">
      <c r="A4" s="4" t="inlineStr">
        <is>
          <t>Derivative Asset, Statement of Financial Position [Extensible Enumeration]</t>
        </is>
      </c>
      <c r="B4" s="4" t="inlineStr">
        <is>
          <t>Other assets (includes $23.4 and $31.3 at fair value)</t>
        </is>
      </c>
      <c r="C4" s="4" t="inlineStr">
        <is>
          <t>Other assets (includes $23.4 and $31.3 at fair value)</t>
        </is>
      </c>
      <c r="D4" s="4" t="inlineStr">
        <is>
          <t xml:space="preserve"> </t>
        </is>
      </c>
    </row>
    <row r="5">
      <c r="A5" s="4" t="inlineStr">
        <is>
          <t>Measurement Input, Risk Free Interes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t>
        </is>
      </c>
      <c r="B7" s="4" t="inlineStr">
        <is>
          <t xml:space="preserve"> </t>
        </is>
      </c>
      <c r="C7" s="7" t="n">
        <v>735.5</v>
      </c>
      <c r="D7" s="4" t="inlineStr">
        <is>
          <t xml:space="preserve"> </t>
        </is>
      </c>
    </row>
    <row r="8">
      <c r="A8" s="4" t="inlineStr">
        <is>
          <t>Minimum | Measurement Input, Risk Free Interes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16" t="n">
        <v>0.038</v>
      </c>
      <c r="C10" s="4" t="inlineStr">
        <is>
          <t xml:space="preserve"> </t>
        </is>
      </c>
      <c r="D10" s="4" t="inlineStr">
        <is>
          <t xml:space="preserve"> </t>
        </is>
      </c>
    </row>
    <row r="11">
      <c r="A11" s="4" t="inlineStr">
        <is>
          <t>Maximum | Measurement Input, Risk Free Interest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16" t="n">
        <v>0.056</v>
      </c>
      <c r="C13" s="4" t="inlineStr">
        <is>
          <t xml:space="preserve"> </t>
        </is>
      </c>
      <c r="D13" s="4" t="inlineStr">
        <is>
          <t xml:space="preserve"> </t>
        </is>
      </c>
    </row>
    <row r="14">
      <c r="A14" s="4" t="inlineStr">
        <is>
          <t>Level 1 | Measurement Input, Risk Free Interes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t>
        </is>
      </c>
      <c r="B16" s="4" t="inlineStr">
        <is>
          <t xml:space="preserve"> </t>
        </is>
      </c>
      <c r="C16" s="8" t="n">
        <v>650.7</v>
      </c>
      <c r="D16" s="4" t="inlineStr">
        <is>
          <t xml:space="preserve"> </t>
        </is>
      </c>
    </row>
    <row r="17">
      <c r="A17" s="4" t="inlineStr">
        <is>
          <t>Level 2 | Measurement Input, Risk Free Interest 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t>
        </is>
      </c>
      <c r="B19" s="4" t="inlineStr">
        <is>
          <t xml:space="preserve"> </t>
        </is>
      </c>
      <c r="C19" s="8" t="n">
        <v>76.3</v>
      </c>
      <c r="D19" s="4" t="inlineStr">
        <is>
          <t xml:space="preserve"> </t>
        </is>
      </c>
    </row>
    <row r="20">
      <c r="A20" s="4" t="inlineStr">
        <is>
          <t>Level 3 | Measurement Input, Risk Free Interest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assets</t>
        </is>
      </c>
      <c r="B22" s="4" t="inlineStr">
        <is>
          <t xml:space="preserve"> </t>
        </is>
      </c>
      <c r="C22" s="8" t="n">
        <v>8.5</v>
      </c>
      <c r="D22" s="4" t="inlineStr">
        <is>
          <t xml:space="preserve"> </t>
        </is>
      </c>
    </row>
    <row r="23">
      <c r="A23" s="4" t="inlineStr">
        <is>
          <t>Recurring fair value measure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terest rate swaps</t>
        </is>
      </c>
      <c r="B25" s="7" t="n">
        <v>16.7</v>
      </c>
      <c r="C25" s="8" t="n">
        <v>22.8</v>
      </c>
      <c r="D25" s="4" t="inlineStr">
        <is>
          <t xml:space="preserve"> </t>
        </is>
      </c>
    </row>
    <row r="26">
      <c r="A26" s="4" t="inlineStr">
        <is>
          <t>Debt securities</t>
        </is>
      </c>
      <c r="B26" s="8" t="n">
        <v>4.7</v>
      </c>
      <c r="C26" s="8" t="n">
        <v>4.7</v>
      </c>
      <c r="D26" s="4" t="inlineStr">
        <is>
          <t xml:space="preserve"> </t>
        </is>
      </c>
    </row>
    <row r="27">
      <c r="A27" s="4" t="inlineStr">
        <is>
          <t>Other investments</t>
        </is>
      </c>
      <c r="B27" s="5" t="n">
        <v>2</v>
      </c>
      <c r="C27" s="8" t="n">
        <v>3.8</v>
      </c>
      <c r="D27" s="4" t="inlineStr">
        <is>
          <t xml:space="preserve"> </t>
        </is>
      </c>
    </row>
    <row r="28">
      <c r="A28" s="4" t="inlineStr">
        <is>
          <t>Total assets</t>
        </is>
      </c>
      <c r="B28" s="8" t="n">
        <v>844.4</v>
      </c>
      <c r="C28" s="4" t="inlineStr">
        <is>
          <t xml:space="preserve"> </t>
        </is>
      </c>
      <c r="D28" s="4" t="inlineStr">
        <is>
          <t xml:space="preserve"> </t>
        </is>
      </c>
    </row>
    <row r="29">
      <c r="A29" s="4" t="inlineStr">
        <is>
          <t>Recurring fair value measurements: | Level 1</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terest rate swaps</t>
        </is>
      </c>
      <c r="B31" s="5" t="n">
        <v>0</v>
      </c>
      <c r="C31" s="5" t="n">
        <v>0</v>
      </c>
      <c r="D31" s="4" t="inlineStr">
        <is>
          <t xml:space="preserve"> </t>
        </is>
      </c>
    </row>
    <row r="32">
      <c r="A32" s="4" t="inlineStr">
        <is>
          <t>Debt securities</t>
        </is>
      </c>
      <c r="B32" s="5" t="n">
        <v>0</v>
      </c>
      <c r="C32" s="5" t="n">
        <v>0</v>
      </c>
      <c r="D32" s="4" t="inlineStr">
        <is>
          <t xml:space="preserve"> </t>
        </is>
      </c>
    </row>
    <row r="33">
      <c r="A33" s="4" t="inlineStr">
        <is>
          <t>Other investments</t>
        </is>
      </c>
      <c r="B33" s="5" t="n">
        <v>0</v>
      </c>
      <c r="C33" s="5" t="n">
        <v>0</v>
      </c>
      <c r="D33" s="4" t="inlineStr">
        <is>
          <t xml:space="preserve"> </t>
        </is>
      </c>
    </row>
    <row r="34">
      <c r="A34" s="4" t="inlineStr">
        <is>
          <t>Total assets</t>
        </is>
      </c>
      <c r="B34" s="8" t="n">
        <v>715.5</v>
      </c>
      <c r="C34" s="4" t="inlineStr">
        <is>
          <t xml:space="preserve"> </t>
        </is>
      </c>
      <c r="D34" s="4" t="inlineStr">
        <is>
          <t xml:space="preserve"> </t>
        </is>
      </c>
    </row>
    <row r="35">
      <c r="A35" s="4" t="inlineStr">
        <is>
          <t>Recurring fair value measurements: |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terest rate swaps</t>
        </is>
      </c>
      <c r="B37" s="8" t="n">
        <v>16.7</v>
      </c>
      <c r="C37" s="8" t="n">
        <v>22.8</v>
      </c>
      <c r="D37" s="4" t="inlineStr">
        <is>
          <t xml:space="preserve"> </t>
        </is>
      </c>
    </row>
    <row r="38">
      <c r="A38" s="4" t="inlineStr">
        <is>
          <t>Debt securities</t>
        </is>
      </c>
      <c r="B38" s="5" t="n">
        <v>0</v>
      </c>
      <c r="C38" s="5" t="n">
        <v>0</v>
      </c>
      <c r="D38" s="4" t="inlineStr">
        <is>
          <t xml:space="preserve"> </t>
        </is>
      </c>
    </row>
    <row r="39">
      <c r="A39" s="4" t="inlineStr">
        <is>
          <t>Other investments</t>
        </is>
      </c>
      <c r="B39" s="5" t="n">
        <v>0</v>
      </c>
      <c r="C39" s="5" t="n">
        <v>0</v>
      </c>
      <c r="D39" s="4" t="inlineStr">
        <is>
          <t xml:space="preserve"> </t>
        </is>
      </c>
    </row>
    <row r="40">
      <c r="A40" s="4" t="inlineStr">
        <is>
          <t>Total assets</t>
        </is>
      </c>
      <c r="B40" s="8" t="n">
        <v>122.2</v>
      </c>
      <c r="C40" s="4" t="inlineStr">
        <is>
          <t xml:space="preserve"> </t>
        </is>
      </c>
      <c r="D40" s="4" t="inlineStr">
        <is>
          <t xml:space="preserve"> </t>
        </is>
      </c>
    </row>
    <row r="41">
      <c r="A41" s="4" t="inlineStr">
        <is>
          <t>Recurring fair value measurement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terest rate swaps</t>
        </is>
      </c>
      <c r="B43" s="5" t="n">
        <v>0</v>
      </c>
      <c r="C43" s="5" t="n">
        <v>0</v>
      </c>
      <c r="D43" s="4" t="inlineStr">
        <is>
          <t xml:space="preserve"> </t>
        </is>
      </c>
    </row>
    <row r="44">
      <c r="A44" s="4" t="inlineStr">
        <is>
          <t>Debt securities</t>
        </is>
      </c>
      <c r="B44" s="8" t="n">
        <v>4.7</v>
      </c>
      <c r="C44" s="8" t="n">
        <v>4.7</v>
      </c>
      <c r="D44" s="4" t="inlineStr">
        <is>
          <t xml:space="preserve"> </t>
        </is>
      </c>
    </row>
    <row r="45">
      <c r="A45" s="4" t="inlineStr">
        <is>
          <t>Other investments</t>
        </is>
      </c>
      <c r="B45" s="5" t="n">
        <v>2</v>
      </c>
      <c r="C45" s="8" t="n">
        <v>3.8</v>
      </c>
      <c r="D45" s="4" t="inlineStr">
        <is>
          <t xml:space="preserve"> </t>
        </is>
      </c>
    </row>
    <row r="46">
      <c r="A46" s="4" t="inlineStr">
        <is>
          <t>Total assets</t>
        </is>
      </c>
      <c r="B46" s="8" t="n">
        <v>6.7</v>
      </c>
      <c r="C46" s="4" t="inlineStr">
        <is>
          <t xml:space="preserve"> </t>
        </is>
      </c>
      <c r="D46" s="4" t="inlineStr">
        <is>
          <t xml:space="preserve"> </t>
        </is>
      </c>
    </row>
    <row r="47">
      <c r="A47" s="4" t="inlineStr">
        <is>
          <t>Cash | Recurring fair value measuremen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and cash equivalents, fair value</t>
        </is>
      </c>
      <c r="B49" s="5" t="n">
        <v>117</v>
      </c>
      <c r="C49" s="8" t="n">
        <v>103.7</v>
      </c>
      <c r="D49" s="4" t="inlineStr">
        <is>
          <t xml:space="preserve"> </t>
        </is>
      </c>
    </row>
    <row r="50">
      <c r="A50" s="4" t="inlineStr">
        <is>
          <t>Cash | Recurring fair value measurements: | Level 1</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ash and cash equivalents, fair value</t>
        </is>
      </c>
      <c r="B52" s="5" t="n">
        <v>117</v>
      </c>
      <c r="C52" s="8" t="n">
        <v>103.7</v>
      </c>
      <c r="D52" s="4" t="inlineStr">
        <is>
          <t xml:space="preserve"> </t>
        </is>
      </c>
    </row>
    <row r="53">
      <c r="A53" s="4" t="inlineStr">
        <is>
          <t>Cash | Recurring fair value measurements: | Level 2</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and cash equivalents, fair value</t>
        </is>
      </c>
      <c r="B55" s="5" t="n">
        <v>0</v>
      </c>
      <c r="C55" s="5" t="n">
        <v>0</v>
      </c>
      <c r="D55" s="4" t="inlineStr">
        <is>
          <t xml:space="preserve"> </t>
        </is>
      </c>
    </row>
    <row r="56">
      <c r="A56" s="4" t="inlineStr">
        <is>
          <t>Cash | Recurring fair value measurements: |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ash and cash equivalents, fair value</t>
        </is>
      </c>
      <c r="B58" s="5" t="n">
        <v>0</v>
      </c>
      <c r="C58" s="5" t="n">
        <v>0</v>
      </c>
      <c r="D58" s="4" t="inlineStr">
        <is>
          <t xml:space="preserve"> </t>
        </is>
      </c>
    </row>
    <row r="59">
      <c r="A59" s="4" t="inlineStr">
        <is>
          <t>Money market mutual funds | Recurring fair value measurement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Cash and cash equivalents, fair value</t>
        </is>
      </c>
      <c r="B61" s="8" t="n">
        <v>598.5</v>
      </c>
      <c r="C61" s="5" t="n">
        <v>547</v>
      </c>
      <c r="D61" s="4" t="inlineStr">
        <is>
          <t xml:space="preserve"> </t>
        </is>
      </c>
    </row>
    <row r="62">
      <c r="A62" s="4" t="inlineStr">
        <is>
          <t>Money market mutual funds | Recurring fair value measurements: | Level 1</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Cash and cash equivalents, fair value</t>
        </is>
      </c>
      <c r="B64" s="8" t="n">
        <v>598.5</v>
      </c>
      <c r="C64" s="5" t="n">
        <v>547</v>
      </c>
      <c r="D64" s="4" t="inlineStr">
        <is>
          <t xml:space="preserve"> </t>
        </is>
      </c>
    </row>
    <row r="65">
      <c r="A65" s="4" t="inlineStr">
        <is>
          <t>Money market mutual funds | Recurring fair value measurements: | Level 2</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ash and cash equivalents, fair value</t>
        </is>
      </c>
      <c r="B67" s="5" t="n">
        <v>0</v>
      </c>
      <c r="C67" s="5" t="n">
        <v>0</v>
      </c>
      <c r="D67" s="4" t="inlineStr">
        <is>
          <t xml:space="preserve"> </t>
        </is>
      </c>
    </row>
    <row r="68">
      <c r="A68" s="4" t="inlineStr">
        <is>
          <t>Money market mutual funds | Recurring fair value measurements: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Cash and cash equivalents, fair value</t>
        </is>
      </c>
      <c r="B70" s="5" t="n">
        <v>0</v>
      </c>
      <c r="C70" s="5" t="n">
        <v>0</v>
      </c>
      <c r="D70" s="4" t="inlineStr">
        <is>
          <t xml:space="preserve"> </t>
        </is>
      </c>
    </row>
    <row r="71">
      <c r="A71" s="4" t="inlineStr">
        <is>
          <t>Term deposits | Recurring fair value measurement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 fair value</t>
        </is>
      </c>
      <c r="B73" s="8" t="n">
        <v>105.5</v>
      </c>
      <c r="C73" s="8" t="n">
        <v>53.5</v>
      </c>
      <c r="D73" s="4" t="inlineStr">
        <is>
          <t xml:space="preserve"> </t>
        </is>
      </c>
    </row>
    <row r="74">
      <c r="A74" s="4" t="inlineStr">
        <is>
          <t>Term deposits | Recurring fair value measurements: | Level 1</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Cash and cash equivalents, fair value</t>
        </is>
      </c>
      <c r="B76" s="5" t="n">
        <v>0</v>
      </c>
      <c r="C76" s="5" t="n">
        <v>0</v>
      </c>
      <c r="D76" s="4" t="inlineStr">
        <is>
          <t xml:space="preserve"> </t>
        </is>
      </c>
    </row>
    <row r="77">
      <c r="A77" s="4" t="inlineStr">
        <is>
          <t>Term deposits | Recurring fair value measurements: | Level 2</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Cash and cash equivalents, fair value</t>
        </is>
      </c>
      <c r="B79" s="8" t="n">
        <v>105.5</v>
      </c>
      <c r="C79" s="8" t="n">
        <v>53.5</v>
      </c>
      <c r="D79" s="4" t="inlineStr">
        <is>
          <t xml:space="preserve"> </t>
        </is>
      </c>
    </row>
    <row r="80">
      <c r="A80" s="4" t="inlineStr">
        <is>
          <t>Term deposits | Recurring fair value measurements: | Level 3</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Cash and cash equivalents, fair value</t>
        </is>
      </c>
      <c r="B82" s="6" t="n">
        <v>0</v>
      </c>
      <c r="C82" s="6" t="n">
        <v>0</v>
      </c>
      <c r="D8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 Additional Information (Details) - USD ($) $ in Millions</t>
        </is>
      </c>
      <c r="B1" s="2" t="inlineStr">
        <is>
          <t>Jun. 30, 2024</t>
        </is>
      </c>
      <c r="C1" s="2" t="inlineStr">
        <is>
          <t>Dec. 31, 2023</t>
        </is>
      </c>
      <c r="D1" s="2" t="inlineStr">
        <is>
          <t>Jun. 30, 2023</t>
        </is>
      </c>
    </row>
    <row r="2">
      <c r="A2" s="3" t="inlineStr">
        <is>
          <t>Gain (Loss) on Securities [Line Items]</t>
        </is>
      </c>
      <c r="B2" s="4" t="inlineStr">
        <is>
          <t xml:space="preserve"> </t>
        </is>
      </c>
      <c r="C2" s="4" t="inlineStr">
        <is>
          <t xml:space="preserve"> </t>
        </is>
      </c>
      <c r="D2" s="4" t="inlineStr">
        <is>
          <t xml:space="preserve"> </t>
        </is>
      </c>
    </row>
    <row r="3">
      <c r="A3" s="4" t="inlineStr">
        <is>
          <t>Other investments</t>
        </is>
      </c>
      <c r="B3" s="4" t="inlineStr">
        <is>
          <t xml:space="preserve"> </t>
        </is>
      </c>
      <c r="C3" s="4" t="inlineStr">
        <is>
          <t xml:space="preserve"> </t>
        </is>
      </c>
      <c r="D3" s="6" t="n">
        <v>2</v>
      </c>
    </row>
    <row r="4">
      <c r="A4" s="4" t="inlineStr">
        <is>
          <t>Equity securities without readily determinable fair value</t>
        </is>
      </c>
      <c r="B4" s="7" t="n">
        <v>9.699999999999999</v>
      </c>
      <c r="C4" s="7" t="n">
        <v>9.699999999999999</v>
      </c>
      <c r="D4" s="4" t="inlineStr">
        <is>
          <t xml:space="preserve"> </t>
        </is>
      </c>
    </row>
    <row r="5">
      <c r="A5" s="4" t="inlineStr">
        <is>
          <t>Level 2 | Fair Value, Nonrecurring</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Cumulative gains on investments in equity securities without readily determinable fair values</t>
        </is>
      </c>
      <c r="B7" s="7" t="n">
        <v>0.8</v>
      </c>
      <c r="C7" s="7" t="n">
        <v>0.8</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 Schedule of Reconciliation of Changes in Fair Value of investments (Details) - Other Investments - USD ($) $ in Millions</t>
        </is>
      </c>
      <c r="B1" s="2" t="inlineStr">
        <is>
          <t>3 Months Ended</t>
        </is>
      </c>
      <c r="C1" s="2" t="inlineStr">
        <is>
          <t>6 Months Ended</t>
        </is>
      </c>
    </row>
    <row r="2">
      <c r="B2" s="2" t="inlineStr">
        <is>
          <t>Jun. 30, 2024</t>
        </is>
      </c>
      <c r="C2" s="2" t="inlineStr">
        <is>
          <t>Jun.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t>
        </is>
      </c>
      <c r="B4" s="7" t="n">
        <v>3.8</v>
      </c>
      <c r="C4" s="7" t="n">
        <v>3.8</v>
      </c>
    </row>
    <row r="5">
      <c r="A5" s="4" t="inlineStr">
        <is>
          <t>Purchases</t>
        </is>
      </c>
      <c r="B5" s="5" t="n">
        <v>0</v>
      </c>
      <c r="C5" s="5" t="n">
        <v>0</v>
      </c>
    </row>
    <row r="6">
      <c r="A6" s="4" t="inlineStr">
        <is>
          <t>Unrealized loss included in other expense, net</t>
        </is>
      </c>
      <c r="B6" s="8" t="n">
        <v>-1.8</v>
      </c>
      <c r="C6" s="8" t="n">
        <v>-1.8</v>
      </c>
    </row>
    <row r="7">
      <c r="A7" s="4" t="inlineStr">
        <is>
          <t>Balance at the end</t>
        </is>
      </c>
      <c r="B7" s="6" t="n">
        <v>2</v>
      </c>
      <c r="C7"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terest Rate Swap $ in Millions</t>
        </is>
      </c>
      <c r="B1" s="2" t="inlineStr">
        <is>
          <t>6 Months Ended</t>
        </is>
      </c>
    </row>
    <row r="2">
      <c r="B2" s="2" t="inlineStr">
        <is>
          <t>Jun. 30, 2024 USD ($)</t>
        </is>
      </c>
    </row>
    <row r="3">
      <c r="A3" s="3" t="inlineStr">
        <is>
          <t>Derivative [Line Items]</t>
        </is>
      </c>
      <c r="B3" s="4" t="inlineStr">
        <is>
          <t xml:space="preserve"> </t>
        </is>
      </c>
    </row>
    <row r="4">
      <c r="A4" s="4" t="inlineStr">
        <is>
          <t>Variable interest rate (in percent)</t>
        </is>
      </c>
      <c r="B4" s="12" t="n">
        <v>0.0095</v>
      </c>
    </row>
    <row r="5">
      <c r="A5" s="4" t="inlineStr">
        <is>
          <t>Fixed interest rate (in percent)</t>
        </is>
      </c>
      <c r="B5" s="12" t="n">
        <v>0.009599999999999999</v>
      </c>
    </row>
    <row r="6">
      <c r="A6" s="4" t="inlineStr">
        <is>
          <t>Notional amount</t>
        </is>
      </c>
      <c r="B6" s="6" t="n">
        <v>480</v>
      </c>
    </row>
    <row r="7">
      <c r="A7" s="4" t="inlineStr">
        <is>
          <t>Cash flow hedge gains to be reclassified within 12 months</t>
        </is>
      </c>
      <c r="B7" s="7" t="n">
        <v>1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Letter of Credit - USD ($)</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Letters of credit outstanding amount</t>
        </is>
      </c>
      <c r="B3" s="6" t="n">
        <v>16800000</v>
      </c>
      <c r="C3" s="6" t="n">
        <v>20900000</v>
      </c>
    </row>
    <row r="4">
      <c r="A4" s="4" t="inlineStr">
        <is>
          <t>Credit facility, borrowing capacity</t>
        </is>
      </c>
      <c r="B4" s="6" t="n">
        <v>20000000</v>
      </c>
      <c r="C4" s="4" t="inlineStr">
        <is>
          <t xml:space="preserve"> </t>
        </is>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redit facility, commitment fee percentage, on maximum amount available to be drawn</t>
        </is>
      </c>
      <c r="B7" s="4" t="inlineStr">
        <is>
          <t xml:space="preserve"> </t>
        </is>
      </c>
      <c r="C7" s="12" t="n">
        <v>0.0165</v>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redit facility, commitment fee percentage, on maximum amount available to be drawn</t>
        </is>
      </c>
      <c r="B10" s="4" t="inlineStr">
        <is>
          <t xml:space="preserve"> </t>
        </is>
      </c>
      <c r="C10" s="12" t="n">
        <v>0.0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v>
      </c>
      <c r="C4" s="7" t="n">
        <v>13.1</v>
      </c>
      <c r="D4" s="7" t="n">
        <v>31.2</v>
      </c>
      <c r="E4" s="7" t="n">
        <v>25.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8" t="n">
        <v>0.3</v>
      </c>
      <c r="C7" s="8" t="n">
        <v>0.1</v>
      </c>
      <c r="D7" s="8" t="n">
        <v>0.4</v>
      </c>
      <c r="E7" s="8" t="n">
        <v>0.2</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8" t="n">
        <v>2.1</v>
      </c>
      <c r="C10" s="8" t="n">
        <v>3.3</v>
      </c>
      <c r="D10" s="8" t="n">
        <v>4.2</v>
      </c>
      <c r="E10" s="8" t="n">
        <v>6.1</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14.6</v>
      </c>
      <c r="C13" s="7" t="n">
        <v>9.699999999999999</v>
      </c>
      <c r="D13" s="7" t="n">
        <v>26.6</v>
      </c>
      <c r="E13" s="7" t="n">
        <v>1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790.7</v>
      </c>
      <c r="C4" s="7" t="n">
        <v>502.8</v>
      </c>
      <c r="D4" s="7" t="n">
        <v>732.7</v>
      </c>
      <c r="E4" s="7" t="n">
        <v>476.4</v>
      </c>
    </row>
    <row r="5">
      <c r="A5" s="4" t="inlineStr">
        <is>
          <t>Other comprehensive (loss) income before reclassifications</t>
        </is>
      </c>
      <c r="B5" s="8" t="n">
        <v>-10.5</v>
      </c>
      <c r="C5" s="8" t="n">
        <v>5.5</v>
      </c>
      <c r="D5" s="8" t="n">
        <v>-25.6</v>
      </c>
      <c r="E5" s="8" t="n">
        <v>5.8</v>
      </c>
    </row>
    <row r="6">
      <c r="A6" s="4" t="inlineStr">
        <is>
          <t>Amounts reclassified to net income</t>
        </is>
      </c>
      <c r="B6" s="8" t="n">
        <v>6.6</v>
      </c>
      <c r="C6" s="8" t="n">
        <v>-5.1</v>
      </c>
      <c r="D6" s="8" t="n">
        <v>13.2</v>
      </c>
      <c r="E6" s="8" t="n">
        <v>-9.5</v>
      </c>
    </row>
    <row r="7">
      <c r="A7" s="4" t="inlineStr">
        <is>
          <t>Balance at the end of period</t>
        </is>
      </c>
      <c r="B7" s="8" t="n">
        <v>998.4</v>
      </c>
      <c r="C7" s="8" t="n">
        <v>553.9</v>
      </c>
      <c r="D7" s="8" t="n">
        <v>998.4</v>
      </c>
      <c r="E7" s="8" t="n">
        <v>553.9</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8" t="n">
        <v>-0.5</v>
      </c>
      <c r="C10" s="8" t="n">
        <v>15.9</v>
      </c>
      <c r="D10" s="5" t="n">
        <v>8</v>
      </c>
      <c r="E10" s="5" t="n">
        <v>20</v>
      </c>
    </row>
    <row r="11">
      <c r="A11" s="4" t="inlineStr">
        <is>
          <t>Balance at the end of period</t>
        </is>
      </c>
      <c r="B11" s="8" t="n">
        <v>-4.4</v>
      </c>
      <c r="C11" s="8" t="n">
        <v>16.3</v>
      </c>
      <c r="D11" s="8" t="n">
        <v>-4.4</v>
      </c>
      <c r="E11" s="8" t="n">
        <v>16.3</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8" t="n">
        <v>-21.1</v>
      </c>
      <c r="C14" s="8" t="n">
        <v>-15.3</v>
      </c>
      <c r="D14" s="8" t="n">
        <v>-14.5</v>
      </c>
      <c r="E14" s="5" t="n">
        <v>-17</v>
      </c>
    </row>
    <row r="15">
      <c r="A15" s="4" t="inlineStr">
        <is>
          <t>Other comprehensive (loss) income before reclassifications</t>
        </is>
      </c>
      <c r="B15" s="8" t="n">
        <v>-1.1</v>
      </c>
      <c r="C15" s="8" t="n">
        <v>-2.4</v>
      </c>
      <c r="D15" s="8" t="n">
        <v>-7.7</v>
      </c>
      <c r="E15" s="8" t="n">
        <v>-0.7</v>
      </c>
    </row>
    <row r="16">
      <c r="A16" s="4" t="inlineStr">
        <is>
          <t>Amounts reclassified to net income</t>
        </is>
      </c>
      <c r="B16" s="5" t="n">
        <v>0</v>
      </c>
      <c r="C16" s="5" t="n">
        <v>0</v>
      </c>
      <c r="D16" s="5" t="n">
        <v>0</v>
      </c>
      <c r="E16" s="5" t="n">
        <v>0</v>
      </c>
    </row>
    <row r="17">
      <c r="A17" s="4" t="inlineStr">
        <is>
          <t>Balance at the end of period</t>
        </is>
      </c>
      <c r="B17" s="8" t="n">
        <v>-22.2</v>
      </c>
      <c r="C17" s="8" t="n">
        <v>-17.7</v>
      </c>
      <c r="D17" s="8" t="n">
        <v>-22.2</v>
      </c>
      <c r="E17" s="8" t="n">
        <v>-17.7</v>
      </c>
    </row>
    <row r="18">
      <c r="A18" s="4" t="inlineStr">
        <is>
          <t>Unrealized Loss on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8" t="n">
        <v>-0.3</v>
      </c>
      <c r="C20" s="5" t="n">
        <v>0</v>
      </c>
      <c r="D20" s="8" t="n">
        <v>-0.3</v>
      </c>
      <c r="E20" s="5" t="n">
        <v>0</v>
      </c>
    </row>
    <row r="21">
      <c r="A21" s="4" t="inlineStr">
        <is>
          <t>Other comprehensive (loss) income before reclassifications</t>
        </is>
      </c>
      <c r="B21" s="5" t="n">
        <v>0</v>
      </c>
      <c r="C21" s="5" t="n">
        <v>0</v>
      </c>
      <c r="D21" s="5" t="n">
        <v>0</v>
      </c>
      <c r="E21" s="5" t="n">
        <v>0</v>
      </c>
    </row>
    <row r="22">
      <c r="A22" s="4" t="inlineStr">
        <is>
          <t>Amounts reclassified to net income</t>
        </is>
      </c>
      <c r="B22" s="5" t="n">
        <v>0</v>
      </c>
      <c r="C22" s="5" t="n">
        <v>0</v>
      </c>
      <c r="D22" s="5" t="n">
        <v>0</v>
      </c>
      <c r="E22" s="5" t="n">
        <v>0</v>
      </c>
    </row>
    <row r="23">
      <c r="A23" s="4" t="inlineStr">
        <is>
          <t>Balance at the end of period</t>
        </is>
      </c>
      <c r="B23" s="8" t="n">
        <v>-0.3</v>
      </c>
      <c r="C23" s="5" t="n">
        <v>0</v>
      </c>
      <c r="D23" s="8" t="n">
        <v>-0.3</v>
      </c>
      <c r="E23" s="5" t="n">
        <v>0</v>
      </c>
    </row>
    <row r="24">
      <c r="A24" s="4" t="inlineStr">
        <is>
          <t>Unrealized Gain on Cash Flow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8" t="n">
        <v>20.9</v>
      </c>
      <c r="C26" s="8" t="n">
        <v>31.2</v>
      </c>
      <c r="D26" s="8" t="n">
        <v>22.8</v>
      </c>
      <c r="E26" s="5" t="n">
        <v>37</v>
      </c>
    </row>
    <row r="27">
      <c r="A27" s="4" t="inlineStr">
        <is>
          <t>Other comprehensive (loss) income before reclassifications</t>
        </is>
      </c>
      <c r="B27" s="8" t="n">
        <v>-9.4</v>
      </c>
      <c r="C27" s="8" t="n">
        <v>7.9</v>
      </c>
      <c r="D27" s="8" t="n">
        <v>-17.9</v>
      </c>
      <c r="E27" s="8" t="n">
        <v>6.5</v>
      </c>
    </row>
    <row r="28">
      <c r="A28" s="4" t="inlineStr">
        <is>
          <t>Amounts reclassified to net income</t>
        </is>
      </c>
      <c r="B28" s="8" t="n">
        <v>6.6</v>
      </c>
      <c r="C28" s="8" t="n">
        <v>-5.1</v>
      </c>
      <c r="D28" s="8" t="n">
        <v>13.2</v>
      </c>
      <c r="E28" s="8" t="n">
        <v>-9.5</v>
      </c>
    </row>
    <row r="29">
      <c r="A29" s="4" t="inlineStr">
        <is>
          <t>Balance at the end of period</t>
        </is>
      </c>
      <c r="B29" s="7" t="n">
        <v>18.1</v>
      </c>
      <c r="C29" s="6" t="n">
        <v>34</v>
      </c>
      <c r="D29" s="7" t="n">
        <v>18.1</v>
      </c>
      <c r="E29" s="6" t="n">
        <v>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4" t="inlineStr">
        <is>
          <t>(269.20%)</t>
        </is>
      </c>
      <c r="C4" s="12" t="n">
        <v>0.042</v>
      </c>
      <c r="D4" s="4" t="inlineStr">
        <is>
          <t>(126.60%)</t>
        </is>
      </c>
      <c r="E4" s="12" t="n">
        <v>0.038</v>
      </c>
    </row>
    <row r="5">
      <c r="A5" s="4" t="inlineStr">
        <is>
          <t>Income tax benefit from release of valuation allowance</t>
        </is>
      </c>
      <c r="B5" s="7" t="n">
        <v>146.9</v>
      </c>
      <c r="C5" s="4" t="inlineStr">
        <is>
          <t xml:space="preserve"> </t>
        </is>
      </c>
      <c r="D5" s="7" t="n">
        <v>153.5</v>
      </c>
      <c r="E5" s="4" t="inlineStr">
        <is>
          <t xml:space="preserve"> </t>
        </is>
      </c>
    </row>
    <row r="6">
      <c r="A6" s="4" t="inlineStr">
        <is>
          <t>Release from valuation allowance related to discrete tax benefit</t>
        </is>
      </c>
      <c r="B6" s="4" t="inlineStr">
        <is>
          <t xml:space="preserve"> </t>
        </is>
      </c>
      <c r="C6" s="4" t="inlineStr">
        <is>
          <t xml:space="preserve"> </t>
        </is>
      </c>
      <c r="D6" s="8" t="n">
        <v>136.4</v>
      </c>
      <c r="E6" s="4" t="inlineStr">
        <is>
          <t xml:space="preserve"> </t>
        </is>
      </c>
    </row>
    <row r="7">
      <c r="A7" s="4" t="inlineStr">
        <is>
          <t>Discrete tax benefit related to research and development tax credit</t>
        </is>
      </c>
      <c r="B7" s="8" t="n">
        <v>4.8</v>
      </c>
      <c r="C7" s="4" t="inlineStr">
        <is>
          <t xml:space="preserve"> </t>
        </is>
      </c>
      <c r="D7" s="8" t="n">
        <v>4.8</v>
      </c>
      <c r="E7" s="4" t="inlineStr">
        <is>
          <t xml:space="preserve"> </t>
        </is>
      </c>
    </row>
    <row r="8">
      <c r="A8" s="4" t="inlineStr">
        <is>
          <t>Valuation allowance of deferred tax asset</t>
        </is>
      </c>
      <c r="B8" s="7" t="n">
        <v>20.5</v>
      </c>
      <c r="C8" s="4" t="inlineStr">
        <is>
          <t xml:space="preserve"> </t>
        </is>
      </c>
      <c r="D8" s="7" t="n">
        <v>20.5</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7" t="n">
        <v>188.6</v>
      </c>
      <c r="C4" s="7" t="n">
        <v>27.3</v>
      </c>
      <c r="D4" s="7" t="n">
        <v>240.1</v>
      </c>
      <c r="E4" s="7" t="n">
        <v>51.1</v>
      </c>
    </row>
    <row r="5">
      <c r="A5" s="4" t="inlineStr">
        <is>
          <t>Add back interest expense, net of tax</t>
        </is>
      </c>
      <c r="B5" s="8" t="n">
        <v>2.5</v>
      </c>
      <c r="C5" s="5" t="n">
        <v>0</v>
      </c>
      <c r="D5" s="8" t="n">
        <v>4.9</v>
      </c>
      <c r="E5" s="5" t="n">
        <v>0</v>
      </c>
    </row>
    <row r="6">
      <c r="A6" s="4" t="inlineStr">
        <is>
          <t>Net income, diluted</t>
        </is>
      </c>
      <c r="B6" s="7" t="n">
        <v>191.1</v>
      </c>
      <c r="C6" s="7" t="n">
        <v>27.3</v>
      </c>
      <c r="D6" s="6" t="n">
        <v>245</v>
      </c>
      <c r="E6" s="7" t="n">
        <v>51.1</v>
      </c>
    </row>
    <row r="7">
      <c r="A7" s="4" t="inlineStr">
        <is>
          <t>Weighted average number of common shares outstanding, basic (in shares)</t>
        </is>
      </c>
      <c r="B7" s="5" t="n">
        <v>70062</v>
      </c>
      <c r="C7" s="5" t="n">
        <v>69741</v>
      </c>
      <c r="D7" s="5" t="n">
        <v>70010</v>
      </c>
      <c r="E7" s="5" t="n">
        <v>69662</v>
      </c>
    </row>
    <row r="8">
      <c r="A8" s="4" t="inlineStr">
        <is>
          <t>Convertible Notes (in shares)</t>
        </is>
      </c>
      <c r="B8" s="5" t="n">
        <v>3528</v>
      </c>
      <c r="C8" s="5" t="n">
        <v>0</v>
      </c>
      <c r="D8" s="5" t="n">
        <v>3528</v>
      </c>
      <c r="E8" s="5" t="n">
        <v>0</v>
      </c>
    </row>
    <row r="9">
      <c r="A9" s="4" t="inlineStr">
        <is>
          <t>Weighted average number of common shares outstanding, diluted (in shares)</t>
        </is>
      </c>
      <c r="B9" s="5" t="n">
        <v>73802</v>
      </c>
      <c r="C9" s="5" t="n">
        <v>70142</v>
      </c>
      <c r="D9" s="5" t="n">
        <v>73771</v>
      </c>
      <c r="E9" s="5" t="n">
        <v>70119</v>
      </c>
    </row>
    <row r="10">
      <c r="A10" s="4" t="inlineStr">
        <is>
          <t>Basic (in dollars per share)</t>
        </is>
      </c>
      <c r="B10" s="10" t="n">
        <v>2.69</v>
      </c>
      <c r="C10" s="10" t="n">
        <v>0.39</v>
      </c>
      <c r="D10" s="10" t="n">
        <v>3.43</v>
      </c>
      <c r="E10" s="10" t="n">
        <v>0.73</v>
      </c>
    </row>
    <row r="11">
      <c r="A11" s="4" t="inlineStr">
        <is>
          <t>Diluted (in dollars per share)</t>
        </is>
      </c>
      <c r="B11" s="10" t="n">
        <v>2.59</v>
      </c>
      <c r="C11" s="10" t="n">
        <v>0.39</v>
      </c>
      <c r="D11" s="10" t="n">
        <v>3.32</v>
      </c>
      <c r="E11" s="10" t="n">
        <v>0.7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140</v>
      </c>
      <c r="C14" s="5" t="n">
        <v>318</v>
      </c>
      <c r="D14" s="5" t="n">
        <v>157</v>
      </c>
      <c r="E14" s="5" t="n">
        <v>356</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72</v>
      </c>
      <c r="C17" s="5" t="n">
        <v>83</v>
      </c>
      <c r="D17" s="5" t="n">
        <v>76</v>
      </c>
      <c r="E17" s="5" t="n">
        <v>1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57</v>
      </c>
      <c r="C4" s="5" t="n">
        <v>3916</v>
      </c>
      <c r="D4" s="5" t="n">
        <v>706</v>
      </c>
      <c r="E4" s="5" t="n">
        <v>3919</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3528</v>
      </c>
      <c r="D7" s="5" t="n">
        <v>0</v>
      </c>
      <c r="E7" s="5" t="n">
        <v>352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471</v>
      </c>
      <c r="C10" s="5" t="n">
        <v>231</v>
      </c>
      <c r="D10" s="5" t="n">
        <v>457</v>
      </c>
      <c r="E10" s="5" t="n">
        <v>23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86</v>
      </c>
      <c r="C13" s="5" t="n">
        <v>157</v>
      </c>
      <c r="D13" s="5" t="n">
        <v>249</v>
      </c>
      <c r="E13" s="5" t="n">
        <v>1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240.1</v>
      </c>
      <c r="C4" s="7" t="n">
        <v>5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v>
      </c>
      <c r="C6" s="8" t="n">
        <v>35.3</v>
      </c>
    </row>
    <row r="7">
      <c r="A7" s="4" t="inlineStr">
        <is>
          <t>Stock-based compensation expense</t>
        </is>
      </c>
      <c r="B7" s="8" t="n">
        <v>31.2</v>
      </c>
      <c r="C7" s="8" t="n">
        <v>25.2</v>
      </c>
    </row>
    <row r="8">
      <c r="A8" s="4" t="inlineStr">
        <is>
          <t>Deferred income taxes</t>
        </is>
      </c>
      <c r="B8" s="8" t="n">
        <v>-139.2</v>
      </c>
      <c r="C8" s="8" t="n">
        <v>0.3</v>
      </c>
    </row>
    <row r="9">
      <c r="A9" s="4" t="inlineStr">
        <is>
          <t>Non-cash interest expense</t>
        </is>
      </c>
      <c r="B9" s="8" t="n">
        <v>3.8</v>
      </c>
      <c r="C9" s="5" t="n">
        <v>3</v>
      </c>
    </row>
    <row r="10">
      <c r="A10" s="4" t="inlineStr">
        <is>
          <t>Provision for credit losses</t>
        </is>
      </c>
      <c r="B10" s="8" t="n">
        <v>0.6</v>
      </c>
      <c r="C10" s="5" t="n">
        <v>2</v>
      </c>
    </row>
    <row r="11">
      <c r="A11" s="4" t="inlineStr">
        <is>
          <t>Other</t>
        </is>
      </c>
      <c r="B11" s="8" t="n">
        <v>4.5</v>
      </c>
      <c r="C11" s="8" t="n">
        <v>0.7</v>
      </c>
    </row>
    <row r="12">
      <c r="A12" s="3" t="inlineStr">
        <is>
          <t>Changes in operating assets and liabilities:</t>
        </is>
      </c>
      <c r="B12" s="4" t="inlineStr">
        <is>
          <t xml:space="preserve"> </t>
        </is>
      </c>
      <c r="C12" s="4" t="inlineStr">
        <is>
          <t xml:space="preserve"> </t>
        </is>
      </c>
    </row>
    <row r="13">
      <c r="A13" s="4" t="inlineStr">
        <is>
          <t>Inventories</t>
        </is>
      </c>
      <c r="B13" s="8" t="n">
        <v>-30.3</v>
      </c>
      <c r="C13" s="8" t="n">
        <v>-62.7</v>
      </c>
    </row>
    <row r="14">
      <c r="A14" s="4" t="inlineStr">
        <is>
          <t>Prepaid expenses and other assets</t>
        </is>
      </c>
      <c r="B14" s="8" t="n">
        <v>-15.7</v>
      </c>
      <c r="C14" s="8" t="n">
        <v>-19.8</v>
      </c>
    </row>
    <row r="15">
      <c r="A15" s="4" t="inlineStr">
        <is>
          <t>Accounts payable</t>
        </is>
      </c>
      <c r="B15" s="8" t="n">
        <v>56.4</v>
      </c>
      <c r="C15" s="8" t="n">
        <v>74.5</v>
      </c>
    </row>
    <row r="16">
      <c r="A16" s="4" t="inlineStr">
        <is>
          <t>Net cash provided by operating activities</t>
        </is>
      </c>
      <c r="B16" s="8" t="n">
        <v>184.1</v>
      </c>
      <c r="C16" s="8" t="n">
        <v>44.5</v>
      </c>
    </row>
    <row r="17">
      <c r="A17" s="3" t="inlineStr">
        <is>
          <t>Cash flows from investing activities</t>
        </is>
      </c>
      <c r="B17" s="4" t="inlineStr">
        <is>
          <t xml:space="preserve"> </t>
        </is>
      </c>
      <c r="C17" s="4" t="inlineStr">
        <is>
          <t xml:space="preserve"> </t>
        </is>
      </c>
    </row>
    <row r="18">
      <c r="A18" s="4" t="inlineStr">
        <is>
          <t>Capital expenditures</t>
        </is>
      </c>
      <c r="B18" s="8" t="n">
        <v>-44.6</v>
      </c>
      <c r="C18" s="8" t="n">
        <v>-26.2</v>
      </c>
    </row>
    <row r="19">
      <c r="A19" s="4" t="inlineStr">
        <is>
          <t>Investments in developed software</t>
        </is>
      </c>
      <c r="B19" s="8" t="n">
        <v>-4.3</v>
      </c>
      <c r="C19" s="8" t="n">
        <v>-3.9</v>
      </c>
    </row>
    <row r="20">
      <c r="A20" s="4" t="inlineStr">
        <is>
          <t>Acquisition of intangible assets</t>
        </is>
      </c>
      <c r="B20" s="5" t="n">
        <v>0</v>
      </c>
      <c r="C20" s="8" t="n">
        <v>-25.1</v>
      </c>
    </row>
    <row r="21">
      <c r="A21" s="4" t="inlineStr">
        <is>
          <t>Acquisition of a business</t>
        </is>
      </c>
      <c r="B21" s="5" t="n">
        <v>0</v>
      </c>
      <c r="C21" s="5" t="n">
        <v>-3</v>
      </c>
    </row>
    <row r="22">
      <c r="A22" s="4" t="inlineStr">
        <is>
          <t>Cash paid for investments</t>
        </is>
      </c>
      <c r="B22" s="5" t="n">
        <v>0</v>
      </c>
      <c r="C22" s="5" t="n">
        <v>-7</v>
      </c>
    </row>
    <row r="23">
      <c r="A23" s="4" t="inlineStr">
        <is>
          <t>Net cash used in investing activities</t>
        </is>
      </c>
      <c r="B23" s="8" t="n">
        <v>-48.9</v>
      </c>
      <c r="C23" s="8" t="n">
        <v>-65.2</v>
      </c>
    </row>
    <row r="24">
      <c r="A24" s="3" t="inlineStr">
        <is>
          <t>Cash flows from financing activities</t>
        </is>
      </c>
      <c r="B24" s="4" t="inlineStr">
        <is>
          <t xml:space="preserve"> </t>
        </is>
      </c>
      <c r="C24" s="4" t="inlineStr">
        <is>
          <t xml:space="preserve"> </t>
        </is>
      </c>
    </row>
    <row r="25">
      <c r="A25" s="4" t="inlineStr">
        <is>
          <t>Repayment of equipment financings</t>
        </is>
      </c>
      <c r="B25" s="8" t="n">
        <v>-12.2</v>
      </c>
      <c r="C25" s="8" t="n">
        <v>-9.9</v>
      </c>
    </row>
    <row r="26">
      <c r="A26" s="4" t="inlineStr">
        <is>
          <t>Repayment of financing lease</t>
        </is>
      </c>
      <c r="B26" s="8" t="n">
        <v>-5.9</v>
      </c>
      <c r="C26" s="5" t="n">
        <v>0</v>
      </c>
    </row>
    <row r="27">
      <c r="A27" s="4" t="inlineStr">
        <is>
          <t>Repayment of term loan</t>
        </is>
      </c>
      <c r="B27" s="8" t="n">
        <v>-2.5</v>
      </c>
      <c r="C27" s="8" t="n">
        <v>-2.5</v>
      </c>
    </row>
    <row r="28">
      <c r="A28" s="4" t="inlineStr">
        <is>
          <t>Repayment of mortgage</t>
        </is>
      </c>
      <c r="B28" s="8" t="n">
        <v>-1.2</v>
      </c>
      <c r="C28" s="8" t="n">
        <v>-1.1</v>
      </c>
    </row>
    <row r="29">
      <c r="A29" s="4" t="inlineStr">
        <is>
          <t>Proceeds from exercise of stock options</t>
        </is>
      </c>
      <c r="B29" s="8" t="n">
        <v>6.9</v>
      </c>
      <c r="C29" s="8" t="n">
        <v>12.3</v>
      </c>
    </row>
    <row r="30">
      <c r="A30" s="4" t="inlineStr">
        <is>
          <t>Proceeds from issuance of common stock under employee stock purchase plan</t>
        </is>
      </c>
      <c r="B30" s="5" t="n">
        <v>6</v>
      </c>
      <c r="C30" s="8" t="n">
        <v>5.5</v>
      </c>
    </row>
    <row r="31">
      <c r="A31" s="4" t="inlineStr">
        <is>
          <t>Payment of withholding taxes in connection with vesting of restricted stock units</t>
        </is>
      </c>
      <c r="B31" s="8" t="n">
        <v>-6.1</v>
      </c>
      <c r="C31" s="8" t="n">
        <v>-12.9</v>
      </c>
    </row>
    <row r="32">
      <c r="A32" s="4" t="inlineStr">
        <is>
          <t>Other</t>
        </is>
      </c>
      <c r="B32" s="5" t="n">
        <v>0</v>
      </c>
      <c r="C32" s="8" t="n">
        <v>-0.3</v>
      </c>
    </row>
    <row r="33">
      <c r="A33" s="4" t="inlineStr">
        <is>
          <t>Net cash used in financing activities</t>
        </is>
      </c>
      <c r="B33" s="5" t="n">
        <v>-15</v>
      </c>
      <c r="C33" s="8" t="n">
        <v>-8.9</v>
      </c>
    </row>
    <row r="34">
      <c r="A34" s="4" t="inlineStr">
        <is>
          <t>Effect of exchange rate changes on cash and cash equivalents</t>
        </is>
      </c>
      <c r="B34" s="8" t="n">
        <v>-3.4</v>
      </c>
      <c r="C34" s="5" t="n">
        <v>0</v>
      </c>
    </row>
    <row r="35">
      <c r="A35" s="4" t="inlineStr">
        <is>
          <t>Net increase (decrease) in cash, cash equivalents and restricted cash</t>
        </is>
      </c>
      <c r="B35" s="8" t="n">
        <v>116.8</v>
      </c>
      <c r="C35" s="8" t="n">
        <v>-29.6</v>
      </c>
    </row>
    <row r="36">
      <c r="A36" s="4" t="inlineStr">
        <is>
          <t>Cash, cash equivalents and restricted cash at beginning of period</t>
        </is>
      </c>
      <c r="B36" s="8" t="n">
        <v>704.2</v>
      </c>
      <c r="C36" s="8" t="n">
        <v>689.7</v>
      </c>
    </row>
    <row r="37">
      <c r="A37" s="4" t="inlineStr">
        <is>
          <t>Cash, cash equivalents and restricted cash at end of period</t>
        </is>
      </c>
      <c r="B37" s="5" t="n">
        <v>821</v>
      </c>
      <c r="C37" s="8" t="n">
        <v>660.1</v>
      </c>
    </row>
    <row r="38">
      <c r="A38" s="4" t="inlineStr">
        <is>
          <t>Nonrelated Party</t>
        </is>
      </c>
      <c r="B38" s="4" t="inlineStr">
        <is>
          <t xml:space="preserve"> </t>
        </is>
      </c>
      <c r="C38" s="4" t="inlineStr">
        <is>
          <t xml:space="preserve"> </t>
        </is>
      </c>
    </row>
    <row r="39">
      <c r="A39" s="3" t="inlineStr">
        <is>
          <t>Changes in operating assets and liabilities:</t>
        </is>
      </c>
      <c r="B39" s="4" t="inlineStr">
        <is>
          <t xml:space="preserve"> </t>
        </is>
      </c>
      <c r="C39" s="4" t="inlineStr">
        <is>
          <t xml:space="preserve"> </t>
        </is>
      </c>
    </row>
    <row r="40">
      <c r="A40" s="4" t="inlineStr">
        <is>
          <t>Accounts receivable</t>
        </is>
      </c>
      <c r="B40" s="8" t="n">
        <v>-11.2</v>
      </c>
      <c r="C40" s="8" t="n">
        <v>-27.1</v>
      </c>
    </row>
    <row r="41">
      <c r="A41" s="4" t="inlineStr">
        <is>
          <t>Accrued expenses and other liabilities</t>
        </is>
      </c>
      <c r="B41" s="8" t="n">
        <v>-11.4</v>
      </c>
      <c r="C41" s="8" t="n">
        <v>-19.7</v>
      </c>
    </row>
    <row r="42">
      <c r="A42" s="4" t="inlineStr">
        <is>
          <t>Related Party</t>
        </is>
      </c>
      <c r="B42" s="4" t="inlineStr">
        <is>
          <t xml:space="preserve"> </t>
        </is>
      </c>
      <c r="C42" s="4" t="inlineStr">
        <is>
          <t xml:space="preserve"> </t>
        </is>
      </c>
    </row>
    <row r="43">
      <c r="A43" s="3" t="inlineStr">
        <is>
          <t>Changes in operating assets and liabilities:</t>
        </is>
      </c>
      <c r="B43" s="4" t="inlineStr">
        <is>
          <t xml:space="preserve"> </t>
        </is>
      </c>
      <c r="C43" s="4" t="inlineStr">
        <is>
          <t xml:space="preserve"> </t>
        </is>
      </c>
    </row>
    <row r="44">
      <c r="A44" s="4" t="inlineStr">
        <is>
          <t>Accounts receivable</t>
        </is>
      </c>
      <c r="B44" s="8" t="n">
        <v>19.9</v>
      </c>
      <c r="C44" s="8" t="n">
        <v>-18.2</v>
      </c>
    </row>
    <row r="45">
      <c r="A45" s="4" t="inlineStr">
        <is>
          <t>Accrued expenses and other liabilities</t>
        </is>
      </c>
      <c r="B45" s="7" t="n">
        <v>-2.6</v>
      </c>
      <c r="C45"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reflect the consolidated income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six months ended June 30, 2024 are not necessarily indicative of the results that may be expected for the full year ending December 31, 2024,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3. Related Party Transactions The Company has a distribution agreement with a related party that contains terms consistent with those prevailing at arm’s length. The spouse of one of the members of the Company’s Board of Directors is an executive officer of the distributor. Shipping and Handling Costs Shipping and handling costs included in selling, general and administrative expenses were $4.0 million and $3.5 million for the three months ended June 30, 2024 and 2023, respectively, and were $7.4 million and $5.8 million for the six months ended June 30, 2024 and 2023, respectively.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accounts receivable, accounts payable, accrued expenses and other liabilities, are carried at cost, which approximates their fair value because of their short-term mat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summarizes the Company’s disaggregated revenue: Three Months Ended June 30, Six Months Ended June 30, (in millions) 2024 2023 2024 2023 U.S. Omnipod $ 352.3 $ 276.8 $ 670.0 $ 535.8 International Omnipod 128.1 103.7 243.4 202.3 Total Omnipod products 480.4 380.5 913.4 738.1 Drug Delivery 8.1 16.0 16.8 16.5 Total revenue $ 488.5 $ 396.5 $ 930.2 $ 754.6 The percentages of total revenue for customers that represent 10% or more of total revenue were as follows: Three Months Ended June 30, Six Months Ended June 30, 2024 2023 2024 2023 Distributor A 29 % 28 % 27 % 28 % Distributor B 22 % 22 % 26 % 22 % Distributor C 23 % 17 % 22 % 16 % Deferred revenue related to unsatisfied performance obligations was included in the following consolidated balance sheet accounts in the amounts shown: (in millions) June 30, 2024 December 31, 2023 Accrued expenses and other current liabilities $ 21.9 $ 15.4 Other liabilities 2.0 1.9 Total deferred revenue $ 23.9 $ 17.3 Revenue recognized from amounts included in deferred revenue at the beginning of each respective period was as follows: Three Months Ended June 30, Six Months Ended June 30, (in millions) 2024 2023 2024 2023 Deferred revenue recognized $ 4.0 $ 2.3 $ 7.2 $ 12.2 Contract acquisition costs, representing capitalized commission costs related to new customers, net of amortization, were included in the following consolidated balance sheet captions in the amounts shown: (in millions) June 30, 2024 December 31, 2023 Prepaid expenses and other current assets $ 17.7 $ 16.6 Other assets 34.7 32.0 Total capitalized contract acquisition costs, net $ 52.4 $ 48.6 The Company recognized $4.4 million and $4.0 million of amortization of capitalized contract acquisition costs during the three months ended June 30, 2024 and 2023, respectively, and recognized $8.6 million and $8.0 million of amortization of capitalized contract acquisition costs during the six months ended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50:23Z</dcterms:created>
  <dcterms:modified xmlns:dcterms="http://purl.org/dc/terms/" xmlns:xsi="http://www.w3.org/2001/XMLSchema-instance" xsi:type="dcterms:W3CDTF">2024-08-08T21:50:23Z</dcterms:modified>
</cp:coreProperties>
</file>